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Strategic Alliances and Collabo" sheetId="8" state="visible" r:id="rId8"/>
    <sheet xmlns:r="http://schemas.openxmlformats.org/officeDocument/2006/relationships" name="Short-term Investments" sheetId="9" state="visible" r:id="rId9"/>
    <sheet xmlns:r="http://schemas.openxmlformats.org/officeDocument/2006/relationships" name="Fair Value Measurements" sheetId="10" state="visible" r:id="rId10"/>
    <sheet xmlns:r="http://schemas.openxmlformats.org/officeDocument/2006/relationships" name="Balance Sheet Details" sheetId="11" state="visible" r:id="rId11"/>
    <sheet xmlns:r="http://schemas.openxmlformats.org/officeDocument/2006/relationships" name="Shareholders_ Equity" sheetId="12" state="visible" r:id="rId12"/>
    <sheet xmlns:r="http://schemas.openxmlformats.org/officeDocument/2006/relationships" name="Share-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Litigation" sheetId="17" state="visible" r:id="rId17"/>
    <sheet xmlns:r="http://schemas.openxmlformats.org/officeDocument/2006/relationships" name="Subsequent Events" sheetId="18" state="visible" r:id="rId18"/>
    <sheet xmlns:r="http://schemas.openxmlformats.org/officeDocument/2006/relationships" name="Selected Financial Data"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Short-term Investments (Tables)" sheetId="22" state="visible" r:id="rId22"/>
    <sheet xmlns:r="http://schemas.openxmlformats.org/officeDocument/2006/relationships" name="Fair Value Measurements (Tables" sheetId="23" state="visible" r:id="rId23"/>
    <sheet xmlns:r="http://schemas.openxmlformats.org/officeDocument/2006/relationships" name="Balance Sheet Details (Tables)" sheetId="24" state="visible" r:id="rId24"/>
    <sheet xmlns:r="http://schemas.openxmlformats.org/officeDocument/2006/relationships" name="Share-Based Compensation (Table" sheetId="25" state="visible" r:id="rId25"/>
    <sheet xmlns:r="http://schemas.openxmlformats.org/officeDocument/2006/relationships" name="Commitments and Contingencies (" sheetId="26" state="visible" r:id="rId26"/>
    <sheet xmlns:r="http://schemas.openxmlformats.org/officeDocument/2006/relationships" name="Selected Financial Data (Tables" sheetId="27" state="visible" r:id="rId27"/>
    <sheet xmlns:r="http://schemas.openxmlformats.org/officeDocument/2006/relationships" name="Basis of Presentation and Sum_4" sheetId="28" state="visible" r:id="rId28"/>
    <sheet xmlns:r="http://schemas.openxmlformats.org/officeDocument/2006/relationships" name="Schedule of Cash and Cash Equiv" sheetId="29" state="visible" r:id="rId29"/>
    <sheet xmlns:r="http://schemas.openxmlformats.org/officeDocument/2006/relationships" name="Strategic Alliances and Colla_2" sheetId="30" state="visible" r:id="rId30"/>
    <sheet xmlns:r="http://schemas.openxmlformats.org/officeDocument/2006/relationships" name="Short-term Investments - (Detai" sheetId="31" state="visible" r:id="rId31"/>
    <sheet xmlns:r="http://schemas.openxmlformats.org/officeDocument/2006/relationships" name="Summary of Short-term Investmen" sheetId="32" state="visible" r:id="rId32"/>
    <sheet xmlns:r="http://schemas.openxmlformats.org/officeDocument/2006/relationships" name="Schedule of Financial Assets Me" sheetId="33" state="visible" r:id="rId33"/>
    <sheet xmlns:r="http://schemas.openxmlformats.org/officeDocument/2006/relationships" name="Balance Sheet Details - Schedul" sheetId="34" state="visible" r:id="rId34"/>
    <sheet xmlns:r="http://schemas.openxmlformats.org/officeDocument/2006/relationships" name="Balance Sheet Details - Summary" sheetId="35" state="visible" r:id="rId35"/>
    <sheet xmlns:r="http://schemas.openxmlformats.org/officeDocument/2006/relationships" name="Balance Sheet Details (Details " sheetId="36" state="visible" r:id="rId36"/>
    <sheet xmlns:r="http://schemas.openxmlformats.org/officeDocument/2006/relationships" name="Balance Sheet Details - Sched_2" sheetId="37" state="visible" r:id="rId37"/>
    <sheet xmlns:r="http://schemas.openxmlformats.org/officeDocument/2006/relationships" name="Shareholders' Equity (Details T" sheetId="38" state="visible" r:id="rId38"/>
    <sheet xmlns:r="http://schemas.openxmlformats.org/officeDocument/2006/relationships" name="Share-Based Compensation (Detai" sheetId="39" state="visible" r:id="rId39"/>
    <sheet xmlns:r="http://schemas.openxmlformats.org/officeDocument/2006/relationships" name="Share-Based Compensation (Det_2" sheetId="40" state="visible" r:id="rId40"/>
    <sheet xmlns:r="http://schemas.openxmlformats.org/officeDocument/2006/relationships" name="Share-Based Compensation (Det_3" sheetId="41" state="visible" r:id="rId41"/>
    <sheet xmlns:r="http://schemas.openxmlformats.org/officeDocument/2006/relationships" name="Income Taxes (Details Textual)"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Related Party Transactions (Det" sheetId="45" state="visible" r:id="rId45"/>
    <sheet xmlns:r="http://schemas.openxmlformats.org/officeDocument/2006/relationships" name="Subsequent Events (Details Text" sheetId="46" state="visible" r:id="rId46"/>
    <sheet xmlns:r="http://schemas.openxmlformats.org/officeDocument/2006/relationships" name="Selected Financial Data - Summa" sheetId="47" state="visible" r:id="rId47"/>
    <sheet xmlns:r="http://schemas.openxmlformats.org/officeDocument/2006/relationships" name="Selected Financial Data - Addit" sheetId="48" state="visible" r:id="rId48"/>
  </sheets>
  <definedNames/>
  <calcPr calcId="124519" fullCalcOnLoad="1"/>
</workbook>
</file>

<file path=xl/sharedStrings.xml><?xml version="1.0" encoding="utf-8"?>
<sst xmlns="http://schemas.openxmlformats.org/spreadsheetml/2006/main" uniqueCount="461">
  <si>
    <t>Document and Entity Information</t>
  </si>
  <si>
    <t>9 Months Ended</t>
  </si>
  <si>
    <t>Sep. 30, 2018</t>
  </si>
  <si>
    <t>Document And Entity Information [Abstract]</t>
  </si>
  <si>
    <t>Entity Registrant Name</t>
  </si>
  <si>
    <t>Arcturus Therapeutics Ltd.</t>
  </si>
  <si>
    <t>Document Type</t>
  </si>
  <si>
    <t>6-K</t>
  </si>
  <si>
    <t>Trading Symbol</t>
  </si>
  <si>
    <t>ARCT</t>
  </si>
  <si>
    <t>Current Fiscal Year End Date</t>
  </si>
  <si>
    <t>--12-31</t>
  </si>
  <si>
    <t>Amendment Flag</t>
  </si>
  <si>
    <t>false</t>
  </si>
  <si>
    <t>Entity Central Index Key</t>
  </si>
  <si>
    <t>Document Period End Date</t>
  </si>
  <si>
    <t>Sep. 30,
		2018</t>
  </si>
  <si>
    <t>Document Fiscal Year Focus</t>
  </si>
  <si>
    <t>Document Fiscal Period Focus</t>
  </si>
  <si>
    <t>Q3</t>
  </si>
  <si>
    <t>CONDENSED CONSOLIDATED BALANCE SHEETS - USD ($) $ in Thousands</t>
  </si>
  <si>
    <t>Dec. 31, 2017</t>
  </si>
  <si>
    <t>Current assets:</t>
  </si>
  <si>
    <t>Cash and cash equivalents</t>
  </si>
  <si>
    <t>Restricted cash</t>
  </si>
  <si>
    <t>Short-term investments</t>
  </si>
  <si>
    <t>Accounts receivable</t>
  </si>
  <si>
    <t>Prepaid expenses and other current assets</t>
  </si>
  <si>
    <t>Intangible asset held for sale</t>
  </si>
  <si>
    <t>Total current assets</t>
  </si>
  <si>
    <t>Property and equipment, net (Note 5)</t>
  </si>
  <si>
    <t>Equity method investment</t>
  </si>
  <si>
    <t>Other assets</t>
  </si>
  <si>
    <t>Total assets</t>
  </si>
  <si>
    <t>Current liabilities:</t>
  </si>
  <si>
    <t>Accounts payable</t>
  </si>
  <si>
    <t>Accrued liabilities</t>
  </si>
  <si>
    <t>Deferred revenue</t>
  </si>
  <si>
    <t>Total current liabilities</t>
  </si>
  <si>
    <t>Deferred revenue, net of current portion</t>
  </si>
  <si>
    <t>Other liabilities</t>
  </si>
  <si>
    <t>Total liabilities</t>
  </si>
  <si>
    <t>Commitments and Contingencies (Note 9)</t>
  </si>
  <si>
    <t xml:space="preserve"> </t>
  </si>
  <si>
    <t>Shareholders' equity</t>
  </si>
  <si>
    <t>Ordinary shares: NIS 0.07 par value; 30,000 shares authorized, 10,761 issued, 10,718 outstanding and 43 held in treasury at September 30, 2018; NIS 0.07 par value; 30,000 shares authorized, 10,699 issued, 10,656 outstanding and 43 held in treasury at December 31, 2017</t>
  </si>
  <si>
    <t>Additional paid-in capital</t>
  </si>
  <si>
    <t>Accumulated other comprehensive gain (loss)</t>
  </si>
  <si>
    <t>Accumulated deficit</t>
  </si>
  <si>
    <t>Total shareholders' equity</t>
  </si>
  <si>
    <t>Total liabilities and shareholders' equity</t>
  </si>
  <si>
    <t>CONDENSED CONSOLIDATED BALANCE SHEETS (Parenthetical) - ₪ / shares</t>
  </si>
  <si>
    <t>Statement Of Financial Position [Abstract]</t>
  </si>
  <si>
    <t>Common stock, par value</t>
  </si>
  <si>
    <t>Common stock, shares authorized</t>
  </si>
  <si>
    <t>Treasury shares</t>
  </si>
  <si>
    <t>Common stock, shares issued</t>
  </si>
  <si>
    <t>Common stock, shares outstanding</t>
  </si>
  <si>
    <t>CONDENSED CONSOLIDATED STATEMENTS OF OPERATIONS AND COMPREHENSIVE LOSS - USD ($) $ in Thousands</t>
  </si>
  <si>
    <t>3 Months Ended</t>
  </si>
  <si>
    <t>Sep. 30, 2017</t>
  </si>
  <si>
    <t>Statement Of Income And Comprehensive Income [Abstract]</t>
  </si>
  <si>
    <t>Revenue in conjunction with strategic alliances and collaborations</t>
  </si>
  <si>
    <t>Operating expenses:</t>
  </si>
  <si>
    <t>Research and development, net</t>
  </si>
  <si>
    <t>General and administrative</t>
  </si>
  <si>
    <t>Total operating expenses</t>
  </si>
  <si>
    <t>Loss from operations</t>
  </si>
  <si>
    <t>Loss related to equity method investment</t>
  </si>
  <si>
    <t>Finance (expense) income, net</t>
  </si>
  <si>
    <t>Net loss</t>
  </si>
  <si>
    <t>Net loss per share, basic and diluted</t>
  </si>
  <si>
    <t>Weighted average shares outstanding-basic and diluted</t>
  </si>
  <si>
    <t>Comprehensive loss:</t>
  </si>
  <si>
    <t>Unrealized gain on short-term investments</t>
  </si>
  <si>
    <t>Comprehensive loss</t>
  </si>
  <si>
    <t>CONDENSED CONSOLIDATED STATEMENTS OF CHANGES IN SHAREHOLDERS' EQUITY - USD ($) $ in Thousands</t>
  </si>
  <si>
    <t>Total</t>
  </si>
  <si>
    <t>Ordinary Shares [Member]</t>
  </si>
  <si>
    <t>Additional Paid-In Capital [Member]</t>
  </si>
  <si>
    <t>Accumulated Other Comprehensive Gain (Loss) [Member]</t>
  </si>
  <si>
    <t>Accumulated Deficit [Member]</t>
  </si>
  <si>
    <t>Balance at Mar. 31, 2017</t>
  </si>
  <si>
    <t>Balance at Jun. 30, 2017</t>
  </si>
  <si>
    <t>Balance at Sep. 30, 2017</t>
  </si>
  <si>
    <t>Balance at Dec. 31, 2017</t>
  </si>
  <si>
    <t>Balance (in shares) at Dec. 31, 2017</t>
  </si>
  <si>
    <t>Balance at Mar. 31, 2018</t>
  </si>
  <si>
    <t>Share-based compensation</t>
  </si>
  <si>
    <t>Shares issued in conjunction with share option exercises</t>
  </si>
  <si>
    <t>Shares issued in conjunction with share option exercises (in shares)</t>
  </si>
  <si>
    <t>Balance at Sep. 30, 2018</t>
  </si>
  <si>
    <t>Balance (in shares) at Sep. 30, 2018</t>
  </si>
  <si>
    <t>Balance at Jun. 30, 2018</t>
  </si>
  <si>
    <t>CONDENSED CONSOLIDATED STATEMENTS OF CASH FLOWS - USD ($) $ in Thousands</t>
  </si>
  <si>
    <t>OPERATING ACTIVITIES:</t>
  </si>
  <si>
    <t>Adjustments to reconcile net loss to net cash used in operating activities:</t>
  </si>
  <si>
    <t>Depreciation and amortization</t>
  </si>
  <si>
    <t>Share-based compensation expense</t>
  </si>
  <si>
    <t>Interest expense on convertible promissory notes</t>
  </si>
  <si>
    <t>Loss from equity method investment</t>
  </si>
  <si>
    <t>Changes in operating assets and liabilities</t>
  </si>
  <si>
    <t>Prepaid expense and other assets</t>
  </si>
  <si>
    <t>Net cash used in operating activities</t>
  </si>
  <si>
    <t>INVESTING ACTIVITIES:</t>
  </si>
  <si>
    <t>Proceeds from maturities of short-term investments</t>
  </si>
  <si>
    <t>Purchases of short-term investments</t>
  </si>
  <si>
    <t>Acquisition of property and equipment</t>
  </si>
  <si>
    <t>Net cash provided by (used in) investing activities</t>
  </si>
  <si>
    <t>FINANCING ACTIVITIES:</t>
  </si>
  <si>
    <t>Proceeds from issuance of convertible promissory notes, net</t>
  </si>
  <si>
    <t>Proceeds from exercise of share options</t>
  </si>
  <si>
    <t>Net cash provided by financing activities</t>
  </si>
  <si>
    <t>NET INCREASE IN CASH, CASH EQUIVALENTS AND RESTRICTED CASH</t>
  </si>
  <si>
    <t>Cash, cash equivalents and restricted cash at beginning of the period</t>
  </si>
  <si>
    <t>Cash, cash equivalents and restricted cash at end of the period</t>
  </si>
  <si>
    <t>Supplemental disclosure of cash flow information</t>
  </si>
  <si>
    <t>Cash paid for interest</t>
  </si>
  <si>
    <t>Cash paid for income taxes</t>
  </si>
  <si>
    <t>Non-cash investing and financing activities</t>
  </si>
  <si>
    <t>Sale of intangible assets for equity investment</t>
  </si>
  <si>
    <t>Release of repurchase liability for restricted shares</t>
  </si>
  <si>
    <t>Purchase of property and equipment in accounts payable</t>
  </si>
  <si>
    <t>Basis of Presentation and Summary of Significant Accounting Policies</t>
  </si>
  <si>
    <t>Accounting Policies [Abstract]</t>
  </si>
  <si>
    <t>Note 1. Basis of Presentation and Summary of Significant Accounting Policies Basis of Presentation The accompanying unaudited condensed consolidated financial statements include the accounts of Arcturus Therapeutics Ltd. and its subsidiaries. All intercompany accounts and transactions have been eliminated in consolidation. These financial statements have been prepared in accordance with U.S. generally accepted accounting principles (“GAAP”) for interim financial information. Accordingly, they do not include all of the information and footnotes required by GAAP for complete financial statements. In management’s opinion, the accompanying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unaudited financial statements should be read in conjunction with the audited financial statements and footnotes included in the Company’s Annual Report on Form 20-F for the year ended December 31, 2017. These financial statements are prepared in accordance with GAAP, which requires management to make estimates and assumptions regarding the valuation of certain debt and equity instruments, the disclosure of contingent assets and liabilities at the date of the financial statements and Unless the context otherwise requires, references to the “Company” and “Arcturus” refer to Arcturus Therapeutics Ltd. and its subsidiaries. Organizational Update On May 29, 2018, the Company filed with the Securities and Exchange Commission a Report on Form 6-K containing an Agreement and Release entered into by and among the Company as well as current officers: Joe Payne (President, CEO and Director) and Pad Chivukula (COO and CSO), former employees: Mark Herbert and Rebecque Laba, and former board members: Craig Willett, Daniel Geffken, David Shapiro and Stuart Collinson (referred to as the “Agreement and Release”). As part of the Agreement and Release, the Company has appointed four new directors, Dr. Peter Farrell, Mr. Andrew Sassine, Mr. James Barlow and Dr. Magda Marquet, to its Board, effective as of May 27, 2018. In connection with these appointments, Dr. Stuart Collinson, Mr. Daniel Geffken, Dr. David Shapiro, and Mr. Craig Willett have resigned from the Board. Further, the Company agreed to the purchase of a director “tail” policy and the reimbursement of professional fees incurred by certain officers, which was fully paid by September 30, 2018. Reverse Merger On November 15, 2017, Alcobra Ltd. acquired Arcturus Therapeutics, Inc. (“Arcturus Inc.”) pursuant to a merger between the companies (the “merger”). Prior to the merger, Alcobra Ltd.’s net assets consisted of cash, investments and nominal non-operating assets. Upon consummation of the merger, Alcobra Ltd. adopted the business plan of Arcturus Inc. In connection with the merger, Alcobra Ltd. agreed to acquire all of the outstanding common stock of Arcturus Inc. in exchange for the issuance of an aggregate 6,631,712 of Alcobra Ltd.’s Ordinary Shares, par value 0.07 NIS per share (the “Ordinary Shares”), after giving effect to a 1-for-7 reverse split effected immediately prior to the merger. As a result of the merger, Arcturus Inc. became a wholly-owned subsidiary of Alcobra Ltd. While Alcobra Ltd. was the legal acquirer in the transaction, Arcturus Inc. was deemed the accounting acquirer. Immediately after giving effect to the merger, on November 15, 2017, Alcobra Ltd. changed its name to Arcturus Therapeutics Ltd. On November 16, 2017, the Company commenced trading on the Nasdaq Global Market under the symbol “ARCT.” The Company’s principal executive offices are located in San Diego, California. In accordance with the authoritative literature, a transaction where a private company merges into a public company with no operations and nominal net assets should be accounted for as a capital transaction rather than a business combination. Consequently, the reverse merger was accounted for as an issuance of shares by the Company for the net assets of Alcobra Ltd., accompanied by a recapitalization. Excess of considerations paid over net assets acquired and other merger-related costs were recorded as a charge to additional paid-in capital during the fourth quarter of 2017. As a result, the financial statements of the Company prior to the merger date are the historical financial statements of Arcturus whereas the financial statements of the Company after the merger date reflect the results of the operations of Arcturus and Alcobra Ltd. on a combined basis. All historical information presented herein has been retroactively restated to reflect the effect of the merger shares exchange ratio, reverse share split and change to the authorized number of Ordinary Shares in accordance with Accounting Standards Codification Topic 260, “Earnings Per Share” Liquidity The Company’s activities since inception have consisted principally of performing research and development activities and raising capital. The Company’s activities are subject to significant risks and uncertainties, including failing to secure additional funding before the Company achieves sustainable revenues and profit from operations. Historically, the Company’s primary source of financing has been through issuance of its equity securities, through issuance of convertible promissory notes and In order to support its long-term plans, the Company intends to seek additional capital through future equity and/or debt financings, collaborative or other funding arrangements with partners or through other sources of financing. Should the Company seeks additional financing from outside sources, the Company may not be able to raise such financing on terms acceptable to us or at all. If the Company is unable to raise additional capital when required or on acceptable terms, the Company may be required to scale back or discontinue the advancement of product candidates, reduce headcount, liquidate our assets, file for bankruptcy, reorganize, merge with another entity, or cease operations. Intangible Assets Held for Sale and Equity Method Investment At the end of the second quarter of 2018, the Company completed the sale of its intangible assets related to the ADAIR technology, which was accounted for as an intangible asset held for sale as of December 31, 2017. Pursuant to the asset purchase agreement for ADAIR, the Company received 30% ownership interest in the common stock of a privately held company in consideration for the sale of the ADAIR technology. As this ownership interest is greater than 20%, it is presumed that the Company may have the ability to exercise significant influence over the operating and financial policies of this investee; therefore, the Company concluded that this investment represents an equity investment and accounts for it as such. The Company has no requirement to invest further in this private company and the ownership percentage may be diluted in the future. The Company will account for this investment as an equity method investment until the investment no longer meets the definition of an equity method investment. The Company accounts for its share of the earnings or losses of the investee with a reporting lag of three months beginning the third quarter of 2018, as the financial statements of the investee are not completed on a basis that is sufficient for the Company to apply the equity method on a current basis. Segment Information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 its business in one operating segment, which is the research and development of medical applications for the Company’s nucleic acid-focused technology. Revenue Recognition The Company enters into arrangements with pharmaceutical and biotechnology partners that may involve multiple deliverables. The Company’s arrangements may contain upfront payments, license fees for research and development arrangements, research and development funding or reimbursement, milestone payments, option fees, exclusivity fees and royalties on future sales of its products. Each deliverable in the arrangement is evaluated at the inception of the arrangement to determine whether it meets the criteria to be accounted for as a separate unit of accounting or whether it should be combined with other deliverables. When deliverables are separable, consideration received is allocated to the separate units of accounting based on the relative selling price method and the appropriate revenue recognition principles are applied to each unit. Revenue is recognized separately for each unit of accounting when all four of the following criteria are met: (i) persuasive evidence that an arrangement exists; (ii) delivery of the products and/or services has occurred; (iii) the selling price is fixed or determinable; and (iv) collectability is reasonably assured. Deliverables in an arrangement that do not meet this separation criteria are treated as a single unit of accounting, generally applying applicable revenue recognition guidance for the final deliverable to the combined unit of accounting. In the instances in which the Company has received payment from customers in advance of recognizing revenue, the Company records the amounts as deferred revenue on the consolidated balance sheet. Amounts not expected to be recognized within the next 12 months are classified as deferred revenue, net of current portion. Funded Research. Some of the Company’s research and development costs are funded or reimbursed by partners in accordance with collaboration agreements. Amounts received as compensation related to the Company’s research and development efforts are recognized as revenue when the above criteria have been met. Upfront Fees. When the Company determines that deliverables in an arrangement do not meet the separation criteria discussed above, the deliverables are treated as a single unit of accounting. In such cases, upfront fees received for collaborative agreements are recognized on a straight-line basis, unless evidence suggests that the revenue is earned or obligations are fulfilled in a different pattern, over the expected performance period under each respective arrangement. When the performance period is not specified, the Company makes its best estimate of the period over which the Company expects to fulfill its performance obligations under an arrangement. Any amounts received under the arrangement in advance of performance are recorded as deferred revenue and recognized as revenue as the Company completes its performance obligations. Milestones. The Company applies the milestone method of accounting to recognize revenue from milestone payments when earned, as evidenced by written acknowledgement from the collaborator or other persuasive evidence that the milestone has been achieved and the payment is non-refundable, provided that the milestone event is substantive. A milestone event is defined as an event (i) that can only be achieved based in whole or in part on either the Company’s performance or on the occurrence of a specific outcome resulting from the Company’s performance; (ii) for which there is substantive uncertainty at the inception of the arrangement that the event will be achieved; and (iii) that would result in additional payments being due to the Company. Events for which the occurrence is either contingent solely upon the passage of time or the result of a counterparty’s performance are not considered to be milestone events. A milestone event is substantive if all of the following conditions are met: (i) the consideration is commensurate with either the Company’s performance to achieve the milestone, or the enhancement of the value to the delivered item(s) as a result of a specific outcome resulting from the Company’s performance to achieve the milestone; (ii) the consideration relates solely to past performance; and (iii) the consideration is reasonable relative to all the deliverables and payment terms (including other potential milestone consideration) within the arrangement. The Company assesses whether a milestone is substantive at the inception of each arrangement. If a milestone is deemed non-substantive, the Company will account for that milestone payment using a method consistent with the related units of accounting for the arrangement over the estimated performance period. Research and Development, Net Research and development costs are expensed as incurred. Non-refundable advance payments are expensed when services are initiated. These expenses result from the Company's independent research and development efforts as well as efforts associated with collaboration arrangements. Research and development costs include salaries and personnel-related costs, consulting fees, fees paid for contract research and manufacturing services, the costs of laboratory supplies, equipment and facilities and other external costs are shown net of any royalty bearing grants. Statement of Cash Flows The following table provides a reconciliation of cash and cash equivalents and restricted cash reported within the condensed consolidated balance sheet to the total of the same such amounts shown in the condensed consolidated statement of cash flows:
(in thousands)
September 30, 2018
September 30, 2017
Cash and cash equivalents
$
30,331
$
8,726
Restricted cash (included in other assets)
107
—
Total cash, cash equivalents and restricted cash shown in the statement of cash flows
$
30,438
$
8,726
Net Loss per Share Basic net loss per share is calculated by dividing the net loss by the weighted-average number of ordinary shares outstanding for the period, without consideration for ordinary share equivalents. Diluted net loss per share is calculated by dividing the net loss by the weighted-average number of ordinary shares and dilutive ordinary share equivalents outstanding for the period determined using the treas ury-stock method. Dilutive ordinary shares are comprised of convertible preferred stock, convertible notes, share options and warrants. Dilutive securities at September 30, 2018 that were not included in the calculation of diluted net loss per share for the three and nine months ended September 30, 2018 as they were anti-dilutive totaled 98,000 and 91,000, respectively. Additionally, dilutive securities at September 30, 2017 that were not included in the calculation of diluted net loss per share for the three and nine months ended September 30, 2017 as they were anti-dilutive totaled 3,754,290 and 3,242,513, respectively. The calculation of the weighted-average number of shares outstanding excludes shares held in treasury totaling Recently Issued Accounting Pronouncements In May 2014, the Financial Accounting Standards Board (FASB) amended the existing Accounting Standards Update (ASU) for revenue recognition No. 2014-09, Revenue from Contracts with Customers The FASB subsequently issued amendments to ASU No. 2014-09 that have the same effective date and transition date. Due to the Company’s emerging growth company status, these new standards will become effective for the Company on January 1, 2019. The Company is currently evaluating the impact that the adoption of ASU 2014-09 will have on its consolidated financial statements and related disclosures. In February 2016, the FASB issued ASU 2016-02, Leases Although the Company is in the process of evaluating the impact of adoption of the ASU on its consolidated financial statements, the Company currently believes the most significant changes will be related to the recognition of new right-of-use assets and lease liabilities on the Company's balance sheet for real estate operating leases.</t>
  </si>
  <si>
    <t>Strategic Alliances and Collaboration Agreements</t>
  </si>
  <si>
    <t>Collaboration Agreements [Abstract]</t>
  </si>
  <si>
    <t xml:space="preserve">Note 2. Strategic Alliances and Collaboration Agreements The Company has entered into license agreements and collaborative research and development arrangements with pharmaceutical and biotechnology companies. Under these arrangements, the Company is entitled to receive license fees, upfront payments, milestone payments when and if certain research or technology transfer milestones are achieved, development milestones and reimbursement for research and development activities. The Company's costs of performing these services are included within research and development expense. The Company’s milestone payments are typically defined by achievement of certain preclinical, clinical, and commercial success criteria. Preclinical milestones may include in vivo proof of concept in disease animal model(s), lead candidate identification, and completion of IND-enabling studies. Clinical milestones may include successful enrollment of the first patient in or completion of Phase I, II, and III clinical trials, and commercial revenue is often tiered based on net or aggregate sale amounts. The Company cannot guarantee the achievement of these milestones due to risks associated with preclinical and clinical activities required for development of nucleic acid medicine-based therapeutics. The following paragraphs provide information regarding the nature and purpose of the Company’s most significant collaboration arrangements. Collaboration Partner A In 2015 the Company entered into two agreements with Collaboration Partner A. The Company analyzed the form and substance of both of the agreements and concluded they should be evaluated as a single arrangement for accounting purposes. Under the 2015 agreement, the Company recognized revenue of $1.1 million and $4.6 million for the three and nine months ended September 30, 2017, respectively. The revenue recognized included labor and expense reimbursements of $0.8 million and $4.2 In late-2017, the Company and Collaboration Partner A entered into a new agreement. The Company reviewed the timing and nature of the arrangement upon the signing of the new agreement and determined that it was not linked to the prior agreements and should be considered as a standalone agreement. The 2017 collaboration allocated discovery, development, funding obligations, and ownership of related intellectual property among the Company and Collaboration Partner A, with Collaboration Partner A making an upfront payment, and potential milestone payments and royalty payments to the Company. The Company received an upfront payment and may receive preclinical, development and sales milestone payments, as well as royalty payments on any future licensed product sales. Collaboration Partner A will reimburse the Company for development costs at a future defined period upon the achievement of the first research and development milestone and all commercialization costs associated with the program upon selection of a drug target. The 2017 collaboration agreement includes potential milestone payments from the Collaboration Partner A to the Company of $56.5 million. Collaboration Partner A may also pay option exercise fees within the $1.0 million to $5.0 million range per target. Collaboration Partner A will pay royalties on annual net sales of licensed products in the low to mid-single digits range, subject to reduction on a country-by-country and licensed-product-by-licensed-product basis and subject to certain events, such as expiration of program patents. In addition, the collaboration includes an exclusivity period. As the license component of the contract has no standalone value, the license and the research and development activities, exclusivity, and joint steering committee obligations under this agreement should be considered as a single unit of accounting in the arrangement. The upfront fee of $7.7 million is being deferred and recognized as revenue using the Proportional Performance Method as the Company determined that the performance obligations are fulfilled in a pattern other than straight-line due to the structure and nature of the collaborative arrangement. Total deferred revenue as of September 30, 2018 and December 31, 2017 for Collaboration Partner A was $7.0 million and $7.6 million, respectively. The Company recognized revenue of $0.3 million and $0.6 million for the three and nine months ended September 30, 2018, respectively. Collaboration Partner B In 2015 the Company entered into an agreement with Collaboration Partner B. During the initial phase of the collaboration, the Company will design and optimize therapeutics for certain rare disease targets. Collaboration Partner B has the option to add additional rare disease targets during the collaborative development period. Additionally, during the collaborative development period, the Company will participate with Collaboration Partner B in a joint steering committee. In addition, the collaboration includes an initial exclusivity period and an option to extend this period. For each program, Collaboration Partner B will reimburse the Company for all internal and external development costs incurred and if Collaboration Partner B achieves certain, clinical, regulatory and sales milestones, then the Company is eligible to receive additional payments. As part of the agreement, Collaboration Partner B paid an upfront fee The agreement included total potential milestone payments for the initially selected targets from Collaboration Partner B to the Company of $133.0 million. Collaboration Partner B will pay royalties as a percentage of net sales on a product-by-product and country-by-country basis during the applicable royalty term up to 10%. As of September 30, 2018, the Company has not yet reached the clinical phase of the contract. The Company concluded that the license, research and development activities, exclusivity, and joint steering committed obligations under this agreement should be considered a single unit of accounting in the arrangement, and the upfront fee of $10 million will be deferred and recognized as revenue over the same period as the research activities. As a result, the upfront fee has been deferred and was initially being recognized as revenue ratably over the expected 29-month period of the research activities. As of September 30, 2018, the amortization period is currently expected to end on March 31, 2019, which increased the initial expected amortization period by an additional 12 months. As such, the Company updated the amortization period of the remaining deferred revenue. The Company also determined that the milestone payments as defined in the agreement were not substantive as it will not have any outstanding performance obligations under the agreement when such payments may become due, and, therefore, do not meet the requirements for application of the Milestone Method of revenue recognition. Instead, revenue from the contingent milestone payments will be recognized if and when such payments become due, subject to satisfaction of all of the criteria necessary to recognize revenue at that time. During 2017, the Company entered into an amendment with Collaboration Partner B to add one year to the exclusivity period for the two initial targets, in consideration for a one-time payment of $2.0 million. The extension of the exclusivity period did not change the length of the research and development period. Further, the amendment added language to allow Collaboration Partner B the opportunity to review and comment on its filings and prosecution efforts of pending Company patents that relate to Collaboration Partner B chemistry. Since the Company's performance obligations under the agreement are considered a single unit of accounting, the payment consideration was added to the unamortized portion of the upfront signing fee and will be recognized systematically, on a straight-line basis, over the remainder of the period that the research and development services are expected to occur. Total deferred revenue as of September 30, 2018 and December 31, 2017 for Collaboration Partner B was $3.0 million and $5.8 million, respectively. The Company recognized revenue for Collaboration Partner B of $1.6 million and $4.4 million for the three and nine months ended September 30, 2017. $1.2 million and $3.0 million for the three and nine months ended September 30, 2017, Collaboration Partner C In 2016 the Company entered into a contract with Collaboration Partner C to perform certain discovery and development of RNA medicines for treatment of a disease. The agreement provides a non-exclusive license of the Company’s technology to Collaboration Partner C for the 18 month research program term, and the Company will not engage in similar research or development activities for two years after the end of the research term. In 2017 the Company and Collaboration Partner C amended the agreement to extend the agreement research program scope and term of 18 months from the Original Agreement effective date to 12 months from the Amendment Date (through December 2018). Under the Agreement, results which are specifically related to improvements to Company products are owned by the Company, while all other Research Program results are owned by Collaboration Partner C. The Collaboration Partner C Agreement remains in effect until Collaboration Partner C no longer has payment obligations. Collaboration Partner C may terminate the Agreement upon sixty days written notice. As part of the agreement, Collaboration Partner C paid an upfront fee of $0.1 million upon contract execution and agreed to provide the Company with funding for the discovery and development costs. The agreement included immaterial milestone payments that were met during 2017. The agreement provides for $3.7 million in regularly scheduled research funding payments through 2018. In addition, Collaboration Partner C has an option to negotiate with the Company to obtain a non-exclusive, sub-licensable worldwide license to use the Company’s background technology and its owned collaboration results. The option may be exercised by Collaboration Partner C with written notice to the Company any time for a period commencing on the effective date and ending on one hundred and eighty (180) days after the date of Collaboration C receipt of the final report. The terms and conditions of any such license shall be negotiated in good faith and agreed upon in writing between the parties within twelve months after the exercise of the option by Collaboration Partner C. The Company concluded that the research funding, which is refundable if not used, exclusivity and license fees were to be accounted for as a single unit of accounting and the upfront license fees were deferred and recognized as revenue over the same period as the research activities. Total deferred revenue for Collaboration Partner C was $2.5 million as of September 30, 2018 with a negligible amount as of December 31, 2017. , and $0.5 million and $1.1 million for the three and nine months ended September 30, 2017, respectively. Collaboration Partner D In January 2018, the Company entered into a Development and Option Agreement with Collaboration Partner D, (the “Development Agreement”). Under the terms of the Development Agreement, the parties have agreed to conduct joint preclinical development programs on the basis of which Collaboration Partner D is granted an option for taking several licenses on pre-agreed license terms to develop and commercialize certain products incorporating the Company’s patents and know-how related to delivery systems based on or incorporating lipid-mediated delivery systems (including the LUNAR ® Concurrently with the Partner D Collaboration Agreement, the Company entered into a Co-Development and Co-Commercialization Agreement (the “Co-Development Agreement”). Under the terms of such agreement, the parties will collaborate to develop and commercialize mRNA-based products for treating ornithine transcarbamylase (“OTC”) deficiency, incorporating Collaboration Partner D’s mRNA technology, the Company’s mRNA technology and the Arcturus LMD Technology. The overall collaboration with Partner D will be managed by a joint steering committee. The parties also have the option to co-develop two mRNA programs for Collaboration Partner D and one mRNA program for the Company, including targets for such programs selected from the reserved target list established under the Development Agreement. The Company concluded that the research and development activities, exclusivity, license fees, governance and reserve target rights were to be accounted for as a single unit of accounting and the upfront license fees were deferred and recognized as revenue over the eight year research program period. Further, the Company concluded that the options granted to Collaboration Partner D along with the related milestones are to be evaluated as a separate arrangement and not a deliverable of the original arrangement. Total deferred revenue as of September 30, 2018 was comprised of $4.5 million for Collaboration Partner D. </t>
  </si>
  <si>
    <t>Short-term Investments</t>
  </si>
  <si>
    <t>Investments Debt And Equity Securities [Abstract]</t>
  </si>
  <si>
    <t xml:space="preserve">Note 3. Short-term Investments The Company’s short-term investments consist of short-term bank deposits and marketable securities. As of September 30, 2018 and December 31, 2017 total short-term investments were $2.5 million and $23.6 million, respectively. The balance of investments as of December 31, 2017 included bank deposits of $15.0 million with maturities of more than three months but less than one year, and were short-term deposits stated at cost and approximated market value. As of December 31, 2017, the Company's short-term bank deposits The following is a summary of short-term investments at September 30, 2018:
September 30, 2018
(Dollars in thousands)
Amortized cost
Gross unrealized gains
Gross unrealized losses
Fair value
Corporate debt securities
2,495
4
—
2,499
Total
$
2,495
$
4
$
—
$
2,499
The following is a summary of short-term investments (net of bank deposits) at December 31, 2017:
December 31, 2017
(Dollars in thousands)
Amortized cost
Gross unrealized gains
Gross unrealized losses
Fair value
Certificates of deposit
$
1,462
$
—
$
—
$
1,462
Corporate debt securities
7,149
—
(3
)
7,146
Total
$
8,611
$
—
$
(3
)
$
8,608
All short-term investments are held as available-for-sale and mature within twelve months of September 30, 2018 and December 31, 2017. Management reviews unrealized losses individually and in the aggregate at each reporting period and has determined that none of the balances are other than temporarily impaired based upon the brief duration of time that the investments have been at a loss position as of September 30, 2018 and December 31, 2017. </t>
  </si>
  <si>
    <t>Fair Value Measurements</t>
  </si>
  <si>
    <t>Fair Value Disclosures [Abstract]</t>
  </si>
  <si>
    <t>Note 4. Fair Value Measurements The Company establishes the fair value of its assets and liabilities using the price that would be received to sell an asset or paid to transfer a liability in an orderly transaction between market participants at the measurement date. The Company establishes a fair value hierarchy based on the inputs used to measure fair value. The three levels of the fair value hierarchy are as follows: Level 1: Quoted prices in active markets for identical assets or liabilities. Level 2: Inputs, other than the quoted prices in active markets, that are observable either directly or indirectly. Level 3: Unobservable inputs in which little or no market data exists, and are therefore determined using estimates and assumptions developed by the Company, which reflect those that a market participant would use. The carrying value of cash, restricted cash, short-term bank deposits, accounts receivable, accounts payable, and accrued liabilities approximate their respective fair values due to their relative short maturities. The following table presents the fair value hierarchy for assets measured at fair value on a recurring basis as of September 30, 2018 (in thousands):
September 30, 2018
Fair value measurements using input type
Level 1
Level 2
Level 3
Total
Cash equivalents
$
28,609
$
—
$
—
$
28,609
Corporate debt securities
—
2,499
—
2,499
Total financial assets
$
28,609
$
2,499
$
—
$
31,108
The following table presents the fair value hierarchy for assets measured at fair value on a recurring basis as of December 31, 2017 (in thousands):
December 31, 2017
Fair value measurements using input type
Level 1
Level 2
Level 3
Total
Cash equivalents
$
2,024
$
—
$
—
$
2,024
Certificates of deposit
—
1,462
—
1,462
Corporate debt securities
—
7,146
—
7,146
Total financial assets
$
2,024
$
8,608
$
—
$
10,632
The fair value of certain financial instruments was measured and classified within Level 1 of the fair value hierarchy based on quoted prices.</t>
  </si>
  <si>
    <t>Balance Sheet Details</t>
  </si>
  <si>
    <t>Balance Sheet Related Disclosures [Abstract]</t>
  </si>
  <si>
    <t>Note 5 Prepaid expenses and other current assets consisted of the following as of September 30, 2018 and December 31, 2017:
(in thousands)
September 30, 2018
December 31, 2017
Prepaid expenses
$
255
$
704
Other current assets
193
355
Total
$
448
$
1,059
Property and equipment, net consisted of the following:
(in thousands)
September 30, 2018
December 31, 2017
Research equipment
$
2,656
$
1,620
Computers and software
208
97
Office equipment and furniture
524
255
Leasehold improvements
58
44
Total
3,446
2,016
Less accumulated depreciation and amortization
(1,382
)
(967
)
Property and equipment, net
$
2,064
$
1,049
Depreciation and amortization expense was $0.2 million and $0.1 million 0.3 million Accrued liabilities consisted of the following as of September 30, 2018 and December 31, 2017:
(in thousands)
September 30, 2018
December 31, 2017
Accrued compensation
$
1,468
$
1,812
Other accrued liabilities
776
981
Total
$
2,244
$
2,793</t>
  </si>
  <si>
    <t>Shareholders’ Equity</t>
  </si>
  <si>
    <t>Stockholders Equity Note [Abstract]</t>
  </si>
  <si>
    <t xml:space="preserve">Note 6. Shareholders’ Equity Ordinary Shares Merger and reverse stock split The Company completed the merger with Alcobra Ltd. on November 15, 2017. In connection with the merger, all outstanding shares of Arcturus Inc. were exchanged for the Company’s Ordinary Shares at a rate of .293 Ordinary Shares of the Company’s stock for each share of Arcturus Inc. common stock. Also on November 15, 2017 and prior to and in connection with the merger, Alcobra Ltd. effected a 1-for-7 reverse stock split of Ordinary Shares and changed Ordinary Shares authorized to 30,000,000 shares. All historical information presented herein has been retroactively restated to reflect the effect of the merger exchange ratio, reverse stock split and change to the authorized number of Ordinary Shares in accordance with Accounting Standards Codification Topic 260, “Earnings Per Share.” Restricted Ordinary Shares In March 2013, the founders of the Company purchased 2,783,686 Ordinary Shares of stock for $0.0068 per share. Of the shares purchased, 1,538,353 were subject to a repurchase option whereby the Company has an option for two months after date of termination of service to repurchase any or all of the unvested shares at the original purchase price per share. The founders of Arcturus Inc. purchased Arcturus Inc. shares, that as part of the merger, converted into the Company's Ordinary Shares and the repurchase rights continued to apply in regard to the Ordinary Shares. The repurchase option shall be deemed to be automatically exercised by the Company as of the end of the two-month period unless the Company notifies the purchaser that it does not intend to exercise its option. The shares will be vested (1) 25% after obtaining suitable siRNA license; (2) 25% after in vivo 622,667 unvested Ordinary Shares </t>
  </si>
  <si>
    <t>Share-Based Compensation</t>
  </si>
  <si>
    <t>Disclosure Of Compensation Related Costs Sharebased Payments [Abstract]</t>
  </si>
  <si>
    <t xml:space="preserve">Note 7. Share-Based Compensation Arcturus Inc. had one stock compensation plan prior to the merger, the 2013 Equity Incentive Plan (the “2013 Plan”) which provides for the granting of options, warrants, restricted stock awards, restricted stock units, and other equity-based compensation to the Company’s directors, employees and consultants. In connection with the merger and as required in the 2013 Plan, all outstanding options in the 2013 Plan converted into options to purchase Alcobra Ltd.’s Ordinary Shares, as renamed Arcturus Therapeutics Ltd., and the applicable share amounts and exercise prices were adjusted to reflect the exchange ratio. The 2013 Plan has been extinguished and no additional grants shall be made from the 2013 Plan. Options granted under the 2013 Plan generally expire ten years from the date of grant. There are 38,751 Prior to the merger, Alcobra Ltd. granted options to officers, directors, advisors, management and other key employees through the 2010 Incentive Option Plan (the “2010 Plan”). Substantially all options that were outstanding under the 2010 Plan became fully vested upon the closing of the merger. The value of these options was included as a component of the purchase price recorded in conjunction with the merger. The number of shares subject to and the exercise prices applicable to these outstanding options were adjusted in connection with the 1- for- 7 reverse share split. Options granted under the 2010 Plan generally expire ten years from the date of grant. Upon merger, the 2013 Plan was assumed by the 2010 Plan. The Company generally issues new shares upon option exercise. There were 85,251 shares available for future issuance under the 2010 Plan as of September 30, 2018. In August 2018, the Company adopted the 2018 Omnibus Equity Incentive Plan (“2018 Plan”). Under the 2018 Plan, the Company is authorized to issue up to a maximum of Share Options The following table presents the weighted-average assumptions used in the Black-Scholes valuation model by the Company in calculating the fair value of share options granted:
For the Three Months Ended September 30,
For the Nine Months Ended September 30,
2018
2017
2018
2017
Expected life (in years)
6.1
7.6
6.1
7.3
Expected volatility
73.3
%
76.1
%
73.3
%
76.4
%
Expected dividend yield
—
%
—
%
—
%
—
%
Risk-free interest rate
2.76
%
1.83
%
2.76
%
1.87
%
Grant date weighted average fair value
$
5.61
$
9.57
$
5.61
$
7.94
The following table summarizes the Company’s share option activity for all plans
Number of Shares
Weighted Average Exercise Price
Weighted- Average Remaining Contractual Term (Years)
Aggregate Intrinsic Value (in thousands)
Outstanding - December 31, 2017
344,055
$
8.70
Granted
926,931
8.47
Exercised
(62,224
)
5.34
Forfeited/cancelled
(130,579
)
17.45
Outstanding - September 30, 2018
1,078,183
$
7.64
9.29
1,386
Exercisable - September 30, 2018
168,360
$
3.95
6.57
832
Exercisable and expected to vest - September 30, 2018
1,078,183
$
7.64
9.29
1,386
At September 30, 2018, the total unrecognized compensation cost of $ 4.5 million 3.2 Stock-based compensation expense for the quarter and nine months ended September 30, 2017 includes $1.5 million of expense related to a modification of a restricted ordinary shares agreement as discussed in Note 6. </t>
  </si>
  <si>
    <t>Income Taxes</t>
  </si>
  <si>
    <t>Income Tax Disclosure [Abstract]</t>
  </si>
  <si>
    <t>Note 8. Income Taxes As of December 31, 2017, the Company’s deferred tax assets for net operating losses included foreign losses of pre-acquisition Alcobra Ltd of $20.7 million (“Israeli NOL”). A full valuation allowance was provided for such deferred tax assets as the Company believes that it is more likely than not that the deferred assets will not be utilized. On December 22, 2017, the President of the United States signed into law the Tax Cuts and Jobs Act (the "Act"). The Act amends the Internal Revenue Code to reduce tax rates and modify policies, credits, and deductions for individuals and businesses. For businesses, the Act reduces the corporate tax rate from a maximum of 35% to a flat 21% rate. The rate reduction is effective on January 1, 2018. As a result of the rate reduction, the Company was required to reduce its deferred tax asset balance as of December 31, 2017 by $2.4 million. Due to the Company's full valuation allowance position, the company reduced the valuation allowance by the same amount. As a result of the Act, the SEC issued guidance under Staff Accounting Bulletin No. 118 ("SAB 118") that allows for a measurement period up to one year after the enactment date of the Act to finalize the recording of the related tax impacts. The Company has not made any provision adjustments during the nine months ended September 30, 2018. The Company is the process of assessing the final impact of the guidance which it expects to complete within the one-year time frame provided by SAB 118.</t>
  </si>
  <si>
    <t>Commitments and Contingencies</t>
  </si>
  <si>
    <t>Commitments And Contingencies Disclosure [Abstract]</t>
  </si>
  <si>
    <t>Note 9. Commitments and Contingencies Cystic Fibrosis Foundation Therapeutics, Inc. Funding agreement The Company has received royalty bearing grants sponsored by Cystic Fibrosis Foundation Therapeutics, Inc. (“CFFT”). Should the awards result in a successful product, the Company will pay CFFT a specified payment amount in installments following commercialization based on a formula that is six times the total award amount, plus a payment equal to the awarded payments, within sixty days after aggregate net sales of the product exceed certain thresholds. Further, in the event of a license, sale or other transfer of the product or the Company’s development program technology (including a change of control transaction), the Company will pay CFFT a percentage of such transfer payments actually received by the Company or the Company’s shareholders (subject to a royalty cap). As of September 30, 2018, the Company Operating Leases For operating leases, minimum lease payments, including minimum scheduled rent increases, are recognized as rent expense on a straight-line basis over the lease term. Leasehold improvement incentives paid to the Company by the landlord are recorded as a deferred rent and amortized as a reduction of rent expense over the lease term. Rent expense totaled $0.3 million and $ 0.1 million for the three months ended September 30, 2018 and 2017, respectively, and $0.8 million and $0.2 million for the nine months ended September 30, Future minimum payments under leases and lease commitments with initial terms greater than one year were as follows at December 31, 2017:
(in thousands)
2018
$
556
2019
1,234
2020
1,271
2021
1,310
2022
1,349
Thereafter
3,138
Total
$
8,858</t>
  </si>
  <si>
    <t>Related Party Transactions</t>
  </si>
  <si>
    <t>Related Party Transactions [Abstract]</t>
  </si>
  <si>
    <t>Note 10. Related Party Transactions During 2016, the Company entered into a Research Collaboration and License Agreement with a related party, Providence Therapeutics, Inc. (“Providence”) whose CEO and President is also a shareholder of the Company, to identify and optimize microRNA modulators and/or mimetics for the treatment of neoplastic diseases. In April 2017, the Providence Agreement was amended to include mRNA for the treatment of neoplastic disease. In July 2018, the Providence Agreement was amended and restated to cover brain neoplasms, breast neoplasms and ovarian neoplasms. Each party is responsible for their own research costs under the agreement, and Providence is responsible for all of the development costs through the completion of Phase 2 clinical trials. The Company is entitled to share in future product revenue of each product provided the Company shares in the product’s post Phase 2 costs. Separately, Providence has agreed to pay a specified rate for the use of the Company’s employees. For the nine months ended September 30, 2018 and 2017, the Company has recognized $0.5 million and $0.9 million, respectively, in revenue related to the amortization of the upfront payment and revenue related to the use of Company employees and expense reimbursements. For the three months ended September 30, 2018 and 2017, the Company has recognized a $0.4 million and $0.1 million, respectively, in revenue related to the amortization of the upfront payment and revenue related to the use of Company employees and expense reimbursements. There was no outstanding accounts receivable balance related to this agreement as of September 30, 2018 and December 31, 2017. During the third quarter of 2017, the Company’s ordinary share agreement for the President and CEO of Providence was modified to remove the vesting conditions of the original grant and the Company recognized $1.5 million in related stock compensation expense. As of September 30, 2018, the President and CEO of Providence held a 6.4% ownership interest in the Company.</t>
  </si>
  <si>
    <t>Litigation</t>
  </si>
  <si>
    <t>Loss Contingency Information About Litigation Matters [Abstract]</t>
  </si>
  <si>
    <t xml:space="preserve">Note 11. Litigation Previously Disclosed Litigation in Israel and California and California Arbitration The Company, executive officers Joe Payne (CEO) and Pad Chivukula (COO and CSO) and certain former and current members of the Company’s board of directors Payne and Dr. Chivukula and lawsuits filed by Mr. Payne in response to these terminations. Mr. Payne and Dr. Chivukula have been reappointed to their roles as CEO (Payne) and COO and CSO (Chivukula) with the Company and </t>
  </si>
  <si>
    <t>Subsequent Events</t>
  </si>
  <si>
    <t>Subsequent Events [Abstract]</t>
  </si>
  <si>
    <t xml:space="preserve">Note 12. Subsequent Events On October 12, 2018, the Company entered into a Loan and Security Agreement with Western Alliance Bank whereby the Company received gross proceeds of $10.0 million under a term loan (the “Loan”). The Loan has a maturity date of October 1, 2022 and carries interest at the U.S. prime rate plus 1.25%. The loan has an interest-only period of 18 months, which could be extended by an additional 6 months if certain conditions are met, followed by an amortization period of 30 months, or 24 months if the interest-only period is extended. Upon maturity or prepayment, the Company will be required to pay a 3% fee, or a 2% fee if the U.S. Food and Drug Administration accepts certain Investigational New Drug applications prior to maturity. The Loan is collateralized by all of the assets of the Company, excluding intellectual property, which is subject to a negative pledge. The Company paid a loan origination fee of $50,000 which will be recorded as a debt discount and accreted over the term of the loan. In addition, the Company is required to pay a fee of $350,000 upon certain change of control events. In October 2018, the Company entered into a Sales Agreement (the “Sales Agreement”) with Leerink Partners LLC (“Leerink”), pursuant to which it may sell from time to time, at its option, up to an aggregate of $30.0 million of the Company’s ordinary shares through Leerink, as sales agent. The Company is required to pay Leerink compensation in cash equal to 3.0% of gross proceeds for the ordinary shares sold through the Sales Agreement and the Company has agreed to reimburse Leerink for certain fees and expenses. Under the Sales Agreement, Leerink may sell ordinary shares by any method permitted by law deemed to be an “at the market offering” as defined in Rule 415 of the Securities Act of 1933, as amended, and the rules and regulations thereunder, including, without limitation, sales made directly on or through NASDAQ, on or through any other existing trading market for the ordinary shares or to or through a market maker. If expressly authorized by the Company, Leerink may also sell ordinary shares in negotiated transactions. </t>
  </si>
  <si>
    <t>Selected Financial Data</t>
  </si>
  <si>
    <t>Quarterly Financial Information Disclosure [Abstract]</t>
  </si>
  <si>
    <t>Note 13. Selected Financial Data The following table includes selected financial data for each of the quarters in 2017 and for each of the quarters ended March 31, 2018, June 30, 2018 and September 30, 2018.
For the quarter ended
(in thousands, except per share and share data)
September 30, 2018
June 30, 2018
March 31, 2018
December 31, 2017
September 30, 2017
June 30, 2017
March 31, 2017
(Unaudited)
Revenue in conjunction with strategic alliances and collaborations
$
3,423
$
2,386
$
2,367
$
2,020
$
3,296
$
3,761
$
3,921
Research and development expenses, net
3,969
4,225
3,941
4,353
3,563
3,769
4,233
General and administrative expenses
3,810
8,233
5,098
2,634
2,846
1,058
1,034
Net loss from operations
(4,356
)
(10,072
)
(6,672
)
(4,967
)
(3,113
)
(1,066
)
(1,346
)
Net loss
(4,253
)
(9,950
)
(6,571
)
(5,280
)
(3,177
)
(1,099
)
(1,346
)
Net loss per share, basic and diluted
$
(0.42
)
$
(0.99
)
$
(0.66
)
$
(0.86
)
$
(1.51
)
$
(0.54
)
$
(0.66
)
Weighted average shares outstanding, basic and diluted
10,092,891
10,057,048
10,027,834
6,151,580
2,099,318
2,031,599
2,031,599
Certain amounts presented in the schedule above have been reclassified to conform to the current period's presentation. A reclassification of $1.3 million was recorded between research and development and general and administrative expenses during each quarter of September 30, 2017 and December 31, 2017, respectively. None of the adjustments had any effect on the prior period loss from operations or net loss, or within the presentation of the total of such categories during 2017 as reported in the Form 20-F.
As of
September 30, 2018
June 30, 2018
March 31, 2018
December 31, 2017
September 30, 2017
June 30, 2017
March 31, 2017
(Unaudited)
Working capital
$
20,801
$
23,429
$
37,383
$
39,828
$
5,144
$
6,432
$
1,706
Total assets
$
37,115
$
44,322
$
52,483
$
52,024
$
12,221
$
13,354
$
9,678
Shareholders' equity (deficit)
$
14,151
$
17,795
$
27,543
$
33,794
$
(1,999
)
$
(826
)
$
253</t>
  </si>
  <si>
    <t>Basis of Presentation and Summary of Significant Accounting Policies (Policies)</t>
  </si>
  <si>
    <t>Basis of Presentation</t>
  </si>
  <si>
    <t>Basis of Presentation The accompanying unaudited condensed consolidated financial statements include the accounts of Arcturus Therapeutics Ltd. and its subsidiaries. All intercompany accounts and transactions have been eliminated in consolidation. These financial statements have been prepared in accordance with U.S. generally accepted accounting principles (“GAAP”) for interim financial information. Accordingly, they do not include all of the information and footnotes required by GAAP for complete financial statements. In management’s opinion, the accompanying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unaudited financial statements should be read in conjunction with the audited financial statements and footnotes included in the Company’s Annual Report on Form 20-F for the year ended December 31, 2017. These financial statements are prepared in accordance with GAAP, which requires management to make estimates and assumptions regarding the valuation of certain debt and equity instruments, the disclosure of contingent assets and liabilities at the date of the financial statements and Unless the context otherwise requires, references to the “Company” and “Arcturus” refer to Arcturus Therapeutics Ltd. and its subsidiaries.</t>
  </si>
  <si>
    <t>Organizational Update</t>
  </si>
  <si>
    <t xml:space="preserve">Organizational Update On May 29, 2018, the Company filed with the Securities and Exchange Commission a Report on Form 6-K containing an Agreement and Release entered into by and among the Company as well as current officers: Joe Payne (President, CEO and Director) and Pad Chivukula (COO and CSO), former employees: Mark Herbert and Rebecque Laba, and former board members: Craig Willett, Daniel Geffken, David Shapiro and Stuart Collinson (referred to as the “Agreement and Release”). As part of the Agreement and Release, the Company has appointed four new directors, Dr. Peter Farrell, Mr. Andrew Sassine, Mr. James Barlow and Dr. Magda Marquet, to its Board, effective as of May 27, 2018. In connection with these appointments, Dr. Stuart Collinson, Mr. Daniel Geffken, Dr. David Shapiro, and Mr. Craig Willett have resigned from the Board. Further, the Company agreed to the purchase of a director “tail” policy and the reimbursement of professional fees incurred by certain officers, which was fully paid by September 30, 2018. </t>
  </si>
  <si>
    <t>Reverse Merger</t>
  </si>
  <si>
    <t>Reverse Merger On November 15, 2017, Alcobra Ltd. acquired Arcturus Therapeutics, Inc. (“Arcturus Inc.”) pursuant to a merger between the companies (the “merger”). Prior to the merger, Alcobra Ltd.’s net assets consisted of cash, investments and nominal non-operating assets. Upon consummation of the merger, Alcobra Ltd. adopted the business plan of Arcturus Inc. In connection with the merger, Alcobra Ltd. agreed to acquire all of the outstanding common stock of Arcturus Inc. in exchange for the issuance of an aggregate 6,631,712 of Alcobra Ltd.’s Ordinary Shares, par value 0.07 NIS per share (the “Ordinary Shares”), after giving effect to a 1-for-7 reverse split effected immediately prior to the merger. As a result of the merger, Arcturus Inc. became a wholly-owned subsidiary of Alcobra Ltd. While Alcobra Ltd. was the legal acquirer in the transaction, Arcturus Inc. was deemed the accounting acquirer. Immediately after giving effect to the merger, on November 15, 2017, Alcobra Ltd. changed its name to Arcturus Therapeutics Ltd. On November 16, 2017, the Company commenced trading on the Nasdaq Global Market under the symbol “ARCT.” The Company’s principal executive offices are located in San Diego, California. In accordance with the authoritative literature, a transaction where a private company merges into a public company with no operations and nominal net assets should be accounted for as a capital transaction rather than a business combination. Consequently, the reverse merger was accounted for as an issuance of shares by the Company for the net assets of Alcobra Ltd., accompanied by a recapitalization. Excess of considerations paid over net assets acquired and other merger-related costs were recorded as a charge to additional paid-in capital during the fourth quarter of 2017. As a result, the financial statements of the Company prior to the merger date are the historical financial statements of Arcturus whereas the financial statements of the Company after the merger date reflect the results of the operations of Arcturus and Alcobra Ltd. on a combined basis. All historical information presented herein has been retroactively restated to reflect the effect of the merger shares exchange ratio, reverse share split and change to the authorized number of Ordinary Shares in accordance with Accounting Standards Codification Topic 260, “Earnings Per Share”</t>
  </si>
  <si>
    <t>Liquidity</t>
  </si>
  <si>
    <t xml:space="preserve">Liquidity The Company’s activities since inception have consisted principally of performing research and development activities and raising capital. The Company’s activities are subject to significant risks and uncertainties, including failing to secure additional funding before the Company achieves sustainable revenues and profit from operations. Historically, the Company’s primary source of financing has been through issuance of its equity securities, through issuance of convertible promissory notes and In order to support its long-term plans, the Company intends to seek additional capital through future equity and/or debt financings, collaborative or other funding arrangements with partners or through other sources of financing. Should the Company seeks additional financing from outside sources, the Company may not be able to raise such financing on terms acceptable to us or at all. If the Company is unable to raise additional capital when required or on acceptable terms, the Company may be required to scale back or discontinue the advancement of product candidates, reduce headcount, liquidate our assets, file for bankruptcy, reorganize, merge with another entity, or cease operations. </t>
  </si>
  <si>
    <t>Intangible Assets Held for Sale and Equity Method Investment</t>
  </si>
  <si>
    <t xml:space="preserve">Intangible Assets Held for Sale and Equity Method Investment At the end of the second quarter of 2018, the Company completed the sale of its intangible assets related to the ADAIR technology, which was accounted for as an intangible asset held for sale as of December 31, 2017. Pursuant to the asset purchase agreement for ADAIR, the Company received 30% ownership interest in the common stock of a privately held company in consideration for the sale of the ADAIR technology. As this ownership interest is greater than 20%, it is presumed that the Company may have the ability to exercise significant influence over the operating and financial policies of this investee; therefore, the Company concluded that this investment represents an equity investment and accounts for it as such. The Company has no requirement to invest further in this private company and the ownership percentage may be diluted in the future. The Company will account for this investment as an equity method investment until the investment no longer meets the definition of an equity method investment. The Company accounts for its share of the earnings or losses of the investee with a reporting lag of three months beginning the third quarter of 2018, as the financial statements of the investee are not completed on a basis that is sufficient for the Company to apply the equity method on a current basis. </t>
  </si>
  <si>
    <t>Segment Information</t>
  </si>
  <si>
    <t>Segment Information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 its business in one operating segment, which is the research and development of medical applications for the Company’s nucleic acid-focused technology.</t>
  </si>
  <si>
    <t>Revenue Recognition</t>
  </si>
  <si>
    <t>Revenue Recognition The Company enters into arrangements with pharmaceutical and biotechnology partners that may involve multiple deliverables. The Company’s arrangements may contain upfront payments, license fees for research and development arrangements, research and development funding or reimbursement, milestone payments, option fees, exclusivity fees and royalties on future sales of its products. Each deliverable in the arrangement is evaluated at the inception of the arrangement to determine whether it meets the criteria to be accounted for as a separate unit of accounting or whether it should be combined with other deliverables. When deliverables are separable, consideration received is allocated to the separate units of accounting based on the relative selling price method and the appropriate revenue recognition principles are applied to each unit. Revenue is recognized separately for each unit of accounting when all four of the following criteria are met: (i) persuasive evidence that an arrangement exists; (ii) delivery of the products and/or services has occurred; (iii) the selling price is fixed or determinable; and (iv) collectability is reasonably assured. Deliverables in an arrangement that do not meet this separation criteria are treated as a single unit of accounting, generally applying applicable revenue recognition guidance for the final deliverable to the combined unit of accounting. In the instances in which the Company has received payment from customers in advance of recognizing revenue, the Company records the amounts as deferred revenue on the consolidated balance sheet. Amounts not expected to be recognized within the next 12 months are classified as deferred revenue, net of current portion. Funded Research. Some of the Company’s research and development costs are funded or reimbursed by partners in accordance with collaboration agreements. Amounts received as compensation related to the Company’s research and development efforts are recognized as revenue when the above criteria have been met. Upfront Fees. When the Company determines that deliverables in an arrangement do not meet the separation criteria discussed above, the deliverables are treated as a single unit of accounting. In such cases, upfront fees received for collaborative agreements are recognized on a straight-line basis, unless evidence suggests that the revenue is earned or obligations are fulfilled in a different pattern, over the expected performance period under each respective arrangement. When the performance period is not specified, the Company makes its best estimate of the period over which the Company expects to fulfill its performance obligations under an arrangement. Any amounts received under the arrangement in advance of performance are recorded as deferred revenue and recognized as revenue as the Company completes its performance obligations. Milestones. The Company applies the milestone method of accounting to recognize revenue from milestone payments when earned, as evidenced by written acknowledgement from the collaborator or other persuasive evidence that the milestone has been achieved and the payment is non-refundable, provided that the milestone event is substantive. A milestone event is defined as an event (i) that can only be achieved based in whole or in part on either the Company’s performance or on the occurrence of a specific outcome resulting from the Company’s performance; (ii) for which there is substantive uncertainty at the inception of the arrangement that the event will be achieved; and (iii) that would result in additional payments being due to the Company. Events for which the occurrence is either contingent solely upon the passage of time or the result of a counterparty’s performance are not considered to be milestone events. A milestone event is substantive if all of the following conditions are met: (i) the consideration is commensurate with either the Company’s performance to achieve the milestone, or the enhancement of the value to the delivered item(s) as a result of a specific outcome resulting from the Company’s performance to achieve the milestone; (ii) the consideration relates solely to past performance; and (iii) the consideration is reasonable relative to all the deliverables and payment terms (including other potential milestone consideration) within the arrangement. The Company assesses whether a milestone is substantive at the inception of each arrangement. If a milestone is deemed non-substantive, the Company will account for that milestone payment using a method consistent with the related units of accounting for the arrangement over the estimated performance period.</t>
  </si>
  <si>
    <t>Research and Development, net</t>
  </si>
  <si>
    <t>Research and Development, Net Research and development costs are expensed as incurred. Non-refundable advance payments are expensed when services are initiated. These expenses result from the Company's independent research and development efforts as well as efforts associated with collaboration arrangements. Research and development costs include salaries and personnel-related costs, consulting fees, fees paid for contract research and manufacturing services, the costs of laboratory supplies, equipment and facilities and other external costs are shown net of any royalty bearing grants.</t>
  </si>
  <si>
    <t>Statement of Cash Flows</t>
  </si>
  <si>
    <t>Statement of Cash Flows The following table provides a reconciliation of cash and cash equivalents and restricted cash reported within the condensed consolidated balance sheet to the total of the same such amounts shown in the condensed consolidated statement of cash flows:
(in thousands)
September 30, 2018
September 30, 2017
Cash and cash equivalents
$
30,331
$
8,726
Restricted cash (included in other assets)
107
—
Total cash, cash equivalents and restricted cash shown in the statement of cash flows
$
30,438
$
8,726</t>
  </si>
  <si>
    <t>Net Loss per Share</t>
  </si>
  <si>
    <t xml:space="preserve">Net Loss per Share Basic net loss per share is calculated by dividing the net loss by the weighted-average number of ordinary shares outstanding for the period, without consideration for ordinary share equivalents. Diluted net loss per share is calculated by dividing the net loss by the weighted-average number of ordinary shares and dilutive ordinary share equivalents outstanding for the period determined using the treas ury-stock method. Dilutive ordinary shares are comprised of convertible preferred stock, convertible notes, share options and warrants. Dilutive securities at September 30, 2018 that were not included in the calculation of diluted net loss per share for the three and nine months ended September 30, 2018 as they were anti-dilutive totaled 98,000 and 91,000, respectively. Additionally, dilutive securities at September 30, 2017 that were not included in the calculation of diluted net loss per share for the three and nine months ended September 30, 2017 as they were anti-dilutive totaled 3,754,290 and 3,242,513, respectively. The calculation of the weighted-average number of shares outstanding excludes shares held in treasury totaling </t>
  </si>
  <si>
    <t>Recently Issued Accounting Pronouncements</t>
  </si>
  <si>
    <t>Recently Issued Accounting Pronouncements In May 2014, the Financial Accounting Standards Board (FASB) amended the existing Accounting Standards Update (ASU) for revenue recognition No. 2014-09, Revenue from Contracts with Customers The FASB subsequently issued amendments to ASU No. 2014-09 that have the same effective date and transition date. Due to the Company’s emerging growth company status, these new standards will become effective for the Company on January 1, 2019. The Company is currently evaluating the impact that the adoption of ASU 2014-09 will have on its consolidated financial statements and related disclosures. In February 2016, the FASB issued ASU 2016-02, Leases Although the Company is in the process of evaluating the impact of adoption of the ASU on its consolidated financial statements, the Company currently believes the most significant changes will be related to the recognition of new right-of-use assets and lease liabilities on the Company's balance sheet for real estate operating leases.</t>
  </si>
  <si>
    <t>Basis of Presentation and Summary of Significant Accounting Policies (Tables)</t>
  </si>
  <si>
    <t>Schedule of Cash and Cash Equivalents and Restricted Cash</t>
  </si>
  <si>
    <t>The following table provides a reconciliation of cash and cash equivalents and restricted cash reported within the condensed consolidated balance sheet to the total of the same such amounts shown in the condensed consolidated statement of cash flows:
(in thousands)
September 30, 2018
September 30, 2017
Cash and cash equivalents
$
30,331
$
8,726
Restricted cash (included in other assets)
107
—
Total cash, cash equivalents and restricted cash shown in the statement of cash flows
$
30,438
$
8,726</t>
  </si>
  <si>
    <t>Short-term Investments (Tables)</t>
  </si>
  <si>
    <t>Summary of Short-term Investments</t>
  </si>
  <si>
    <t>The following is a summary of short-term investments at September 30, 2018:
September 30, 2018
(Dollars in thousands)
Amortized cost
Gross unrealized gains
Gross unrealized losses
Fair value
Corporate debt securities
2,495
4
—
2,499
Total
$
2,495
$
4
$
—
$
2,499
The following is a summary of short-term investments (net of bank deposits) at December 31, 2017:
December 31, 2017
(Dollars in thousands)
Amortized cost
Gross unrealized gains
Gross unrealized losses
Fair value
Certificates of deposit
$
1,462
$
—
$
—
$
1,462
Corporate debt securities
7,149
—
(3
)
7,146
Total
$
8,611
$
—
$
(3
)
$
8,608</t>
  </si>
  <si>
    <t>Fair Value Measurements (Tables)</t>
  </si>
  <si>
    <t>Schedule of Financial Assets Measured at Fair Value on a Recurring Basis</t>
  </si>
  <si>
    <t>The following table presents the fair value hierarchy for assets measured at fair value on a recurring basis as of September 30, 2018 (in thousands):
September 30, 2018
Fair value measurements using input type
Level 1
Level 2
Level 3
Total
Cash equivalents
$
28,609
$
—
$
—
$
28,609
Corporate debt securities
—
2,499
—
2,499
Total financial assets
$
28,609
$
2,499
$
—
$
31,108
The following table presents the fair value hierarchy for assets measured at fair value on a recurring basis as of December 31, 2017 (in thousands):
December 31, 2017
Fair value measurements using input type
Level 1
Level 2
Level 3
Total
Cash equivalents
$
2,024
$
—
$
—
$
2,024
Certificates of deposit
—
1,462
—
1,462
Corporate debt securities
—
7,146
—
7,146
Total financial assets
$
2,024
$
8,608
$
—
$
10,632</t>
  </si>
  <si>
    <t>Balance Sheet Details (Tables)</t>
  </si>
  <si>
    <t>Schedule of Prepaid Expenses and Other Current Assets</t>
  </si>
  <si>
    <t>Prepaid expenses and other current assets consisted of the following as of September 30, 2018 and December 31, 2017:
(in thousands)
September 30, 2018
December 31, 2017
Prepaid expenses
$
255
$
704
Other current assets
193
355
Total
$
448
$
1,059</t>
  </si>
  <si>
    <t>Summary of Components of Property and Equipment</t>
  </si>
  <si>
    <t>Property and equipment, net consisted of the following:
(in thousands)
September 30, 2018
December 31, 2017
Research equipment
$
2,656
$
1,620
Computers and software
208
97
Office equipment and furniture
524
255
Leasehold improvements
58
44
Total
3,446
2,016
Less accumulated depreciation and amortization
(1,382
)
(967
)
Property and equipment, net
$
2,064
$
1,049</t>
  </si>
  <si>
    <t>Schedule of Accrued Liabilities</t>
  </si>
  <si>
    <t>Accrued liabilities consisted of the following as of September 30, 2018 and December 31, 2017:
(in thousands)
September 30, 2018
December 31, 2017
Accrued compensation
$
1,468
$
1,812
Other accrued liabilities
776
981
Total
$
2,244
$
2,793</t>
  </si>
  <si>
    <t>Share-Based Compensation (Tables)</t>
  </si>
  <si>
    <t>Schedule of Weighted Average Assumptions Used in Black -Scholes Valuation Model</t>
  </si>
  <si>
    <t>The following table presents the weighted-average assumptions used in the Black-Scholes valuation model by the Company in calculating the fair value of share options granted:
For the Three Months Ended September 30,
For the Nine Months Ended September 30,
2018
2017
2018
2017
Expected life (in years)
6.1
7.6
6.1
7.3
Expected volatility
73.3
%
76.1
%
73.3
%
76.4
%
Expected dividend yield
—
%
—
%
—
%
—
%
Risk-free interest rate
2.76
%
1.83
%
2.76
%
1.87
%
Grant date weighted average fair value
$
5.61
$
9.57
$
5.61
$
7.94</t>
  </si>
  <si>
    <t>Summary of Share Option Activity</t>
  </si>
  <si>
    <t>The following table summarizes the Company’s share option activity for all plans
Number of Shares
Weighted Average Exercise Price
Weighted- Average Remaining Contractual Term (Years)
Aggregate Intrinsic Value (in thousands)
Outstanding - December 31, 2017
344,055
$
8.70
Granted
926,931
8.47
Exercised
(62,224
)
5.34
Forfeited/cancelled
(130,579
)
17.45
Outstanding - September 30, 2018
1,078,183
$
7.64
9.29
1,386
Exercisable - September 30, 2018
168,360
$
3.95
6.57
832
Exercisable and expected to vest - September 30, 2018
1,078,183
$
7.64
9.29
1,386</t>
  </si>
  <si>
    <t>Commitments and Contingencies (Tables)</t>
  </si>
  <si>
    <t>Schedule of Future Minimum Payments Under Leases and Lease Commitments</t>
  </si>
  <si>
    <t>Future minimum payments under leases and lease commitments with initial terms greater than one year were as follows at December 31, 2017:
(in thousands)
2018
$
556
2019
1,234
2020
1,271
2021
1,310
2022
1,349
Thereafter
3,138
Total
$
8,858</t>
  </si>
  <si>
    <t>Selected Financial Data (Tables)</t>
  </si>
  <si>
    <t>Quarterly Financial Data [Abstract]</t>
  </si>
  <si>
    <t>Summary of Selected Financial Data</t>
  </si>
  <si>
    <t>The following table includes selected financial data for each of the quarters in 2017 and for each of the quarters ended March 31, 2018, June 30, 2018 and September 30, 2018.
For the quarter ended
(in thousands, except per share and share data)
September 30, 2018
June 30, 2018
March 31, 2018
December 31, 2017
September 30, 2017
June 30, 2017
March 31, 2017
(Unaudited)
Revenue in conjunction with strategic alliances and collaborations
$
3,423
$
2,386
$
2,367
$
2,020
$
3,296
$
3,761
$
3,921
Research and development expenses, net
3,969
4,225
3,941
4,353
3,563
3,769
4,233
General and administrative expenses
3,810
8,233
5,098
2,634
2,846
1,058
1,034
Net loss from operations
(4,356
)
(10,072
)
(6,672
)
(4,967
)
(3,113
)
(1,066
)
(1,346
)
Net loss
(4,253
)
(9,950
)
(6,571
)
(5,280
)
(3,177
)
(1,099
)
(1,346
)
Net loss per share, basic and diluted
$
(0.42
)
$
(0.99
)
$
(0.66
)
$
(0.86
)
$
(1.51
)
$
(0.54
)
$
(0.66
)
Weighted average shares outstanding, basic and diluted
10,092,891
10,057,048
10,027,834
6,151,580
2,099,318
2,031,599
2,031,599
As of
September 30, 2018
June 30, 2018
March 31, 2018
December 31, 2017
September 30, 2017
June 30, 2017
March 31, 2017
(Unaudited)
Working capital
$
20,801
$
23,429
$
37,383
$
39,828
$
5,144
$
6,432
$
1,706
Total assets
$
37,115
$
44,322
$
52,483
$
52,024
$
12,221
$
13,354
$
9,678
Shareholders' equity (deficit)
$
14,151
$
17,795
$
27,543
$
33,794
$
(1,999
)
$
(826
)
$
253</t>
  </si>
  <si>
    <t>Basis of Presentation and Summary of Significant Accounting Policies (Details Textual)</t>
  </si>
  <si>
    <t>Oct. 12, 2018USD ($)</t>
  </si>
  <si>
    <t>Nov. 15, 2017₪ / sharesshares</t>
  </si>
  <si>
    <t>Sep. 30, 2018USD ($)shares</t>
  </si>
  <si>
    <t>Sep. 30, 2017shares</t>
  </si>
  <si>
    <t>Oct. 31, 2018USD ($)</t>
  </si>
  <si>
    <t>Sep. 30, 2018₪ / shares</t>
  </si>
  <si>
    <t>Dec. 31, 2017USD ($)shares</t>
  </si>
  <si>
    <t>Dec. 31, 2017₪ / shares</t>
  </si>
  <si>
    <t>Basis Of Presentation And Summary Of Significant Accounting Policies [Line Items]</t>
  </si>
  <si>
    <t>Business merger date</t>
  </si>
  <si>
    <t>Nov. 15,
		2017</t>
  </si>
  <si>
    <t>Common stock, par value | ₪ / shares</t>
  </si>
  <si>
    <t>Reverse split of ordinary shares</t>
  </si>
  <si>
    <t>1-for-7</t>
  </si>
  <si>
    <t>1- for- 7</t>
  </si>
  <si>
    <t>Reverse split of ordinary shares, ratio</t>
  </si>
  <si>
    <t>Cash equivalents and short-term investments acquired</t>
  </si>
  <si>
    <t>Ownership percentage</t>
  </si>
  <si>
    <t>30.00%</t>
  </si>
  <si>
    <t>Antidilutive securities excluded from computation of earnings per share | shares</t>
  </si>
  <si>
    <t>Treasury shares | shares</t>
  </si>
  <si>
    <t>Minimum [Member]</t>
  </si>
  <si>
    <t>Equity method ownership percentage</t>
  </si>
  <si>
    <t>20.00%</t>
  </si>
  <si>
    <t>Subsequent Event [Member] | Sales Agreement [Member] | Leerink Partners LLC [Member] | Maximum [Member]</t>
  </si>
  <si>
    <t>Aggregate amount of ordinary shares sold</t>
  </si>
  <si>
    <t>Term Loan [Member] | Subsequent Event [Member] | Western Alliance Bank [Member] | Loan and Security Agreement [Member]</t>
  </si>
  <si>
    <t>Gross proceeds from term loan agreement</t>
  </si>
  <si>
    <t>Alocobra Limited [Member]</t>
  </si>
  <si>
    <t>Stock issued during period, shares, acquisitions | shares</t>
  </si>
  <si>
    <t>Schedule of Cash and Cash Equivalents and Restricted Cash (Details) - USD ($) $ in Thousands</t>
  </si>
  <si>
    <t>Dec. 31, 2016</t>
  </si>
  <si>
    <t>Restricted cash (included in other assets)</t>
  </si>
  <si>
    <t>Total cash, cash equivalents and restricted cash shown in the statement of cash flows</t>
  </si>
  <si>
    <t>Strategic Alliances and Collaboration Agreements (Details Textual) $ in Thousands</t>
  </si>
  <si>
    <t>12 Months Ended</t>
  </si>
  <si>
    <t>Sep. 30, 2018USD ($)</t>
  </si>
  <si>
    <t>Jun. 30, 2018USD ($)</t>
  </si>
  <si>
    <t>Mar. 31, 2018USD ($)</t>
  </si>
  <si>
    <t>Dec. 31, 2017USD ($)</t>
  </si>
  <si>
    <t>Sep. 30, 2017USD ($)</t>
  </si>
  <si>
    <t>Jun. 30, 2017USD ($)</t>
  </si>
  <si>
    <t>Mar. 31, 2017USD ($)</t>
  </si>
  <si>
    <t>Dec. 31, 2016USD ($)</t>
  </si>
  <si>
    <t>Dec. 31, 2015Agreement</t>
  </si>
  <si>
    <t>Collaborative Arrangements And Noncollaborative Arrangement Transactions [Line Items]</t>
  </si>
  <si>
    <t>Collaboration Partner A [Member] | Research Collaboration and Exclusive License Agreement [Member]</t>
  </si>
  <si>
    <t>Number of collaboration agreements | Agreement</t>
  </si>
  <si>
    <t>Labor and expense reimbursements revenue</t>
  </si>
  <si>
    <t>Revenue recognition potential milestone revenue recognized</t>
  </si>
  <si>
    <t>Upfront fee received</t>
  </si>
  <si>
    <t>Collaboration Partner A [Member] | Research Collaboration and Exclusive License Agreement [Member] | Minimum [Member]</t>
  </si>
  <si>
    <t>Option exercise revenue range per target</t>
  </si>
  <si>
    <t>Collaboration Partner A [Member] | Research Collaboration and Exclusive License Agreement [Member] | Maximum [Member]</t>
  </si>
  <si>
    <t>Collaboration Partner B [Member] | Research Collaboration and Exclusive License Agreement [Member]</t>
  </si>
  <si>
    <t>Revenue recognition, milestone</t>
  </si>
  <si>
    <t>Collaboration Partner B will pay the Company a one-time milestone payment after the first optimized lead designation for the first product with respect of such development target.</t>
  </si>
  <si>
    <t>Amortization period</t>
  </si>
  <si>
    <t>12 months</t>
  </si>
  <si>
    <t>Revenue recognized as one time payment</t>
  </si>
  <si>
    <t>Collaboration Partner B [Member] | Research Collaboration and Exclusive License Agreement [Member] | Up-Front Fee [Member]</t>
  </si>
  <si>
    <t>Up-front fee deferred and recognized</t>
  </si>
  <si>
    <t>Collaboration Partner B [Member] | Research Collaboration and Exclusive License Agreement [Member] | Maximum [Member]</t>
  </si>
  <si>
    <t>Royalty payment percentage</t>
  </si>
  <si>
    <t>10.00%</t>
  </si>
  <si>
    <t>Collaboration Partner C [Member] | Research Collaboration and Exclusive License Agreement [Member]</t>
  </si>
  <si>
    <t>Revenue recognition research activities period</t>
  </si>
  <si>
    <t>18 months</t>
  </si>
  <si>
    <t>License additional extension period</t>
  </si>
  <si>
    <t>Regularly scheduled research funding payments</t>
  </si>
  <si>
    <t>Collaboration Partner D [Member] | mRNA Technology [Member]</t>
  </si>
  <si>
    <t>Development and option agreement date</t>
  </si>
  <si>
    <t>Jan. 31,
		2018</t>
  </si>
  <si>
    <t>Collaborative agreement description</t>
  </si>
  <si>
    <t>In addition, the Company granted to Collaboration Partner D a worldwide, non-exclusive license to use the Arcturus LMD Technology, including the right to grant sublicenses, for the purpose of conducting research and preclinical development activities, subject to certain limitations, and Collaboration Partner D granted to the Company a worldwide, non-exclusive license under its mRNA technology, solely to the extent necessary to execute the activities contemplated by the Development Agreement. Subject to certain restrictions, the parties will have an undivided one-half interest in the patents and know-how developed jointly by the parties during the course of the Development Agreement.</t>
  </si>
  <si>
    <t>Short-term Investments - (Details Textual) - USD ($) $ in Thousands</t>
  </si>
  <si>
    <t>Schedule Of Available For Sale Securities [Line Items]</t>
  </si>
  <si>
    <t>Short Term Deposit Weighted Average Interest Rate</t>
  </si>
  <si>
    <t>1.60%</t>
  </si>
  <si>
    <t>Bank Deposits</t>
  </si>
  <si>
    <t>Summary of Short-term Investments (Details) - USD ($) $ in Thousands</t>
  </si>
  <si>
    <t>Amortized cost</t>
  </si>
  <si>
    <t>Gross unrealized gains</t>
  </si>
  <si>
    <t>Gross unrealized losses</t>
  </si>
  <si>
    <t>Fair value</t>
  </si>
  <si>
    <t>Certificates of Deposit [Member]</t>
  </si>
  <si>
    <t>Corporate Debt Securities [Member]</t>
  </si>
  <si>
    <t>Schedule of Financial Assets Measured at Fair Value on a Recurring Basis (Details) - Fair Value, Measurements, Recurring [Member] - USD ($) $ in Thousands</t>
  </si>
  <si>
    <t>Assets, Fair Value Disclosure [Abstract]</t>
  </si>
  <si>
    <t>Cash equivalents</t>
  </si>
  <si>
    <t>Certificates of deposit</t>
  </si>
  <si>
    <t>Corporate debt securities</t>
  </si>
  <si>
    <t>Total financial assets</t>
  </si>
  <si>
    <t>Fair Value, Inputs, Level 1 [Member]</t>
  </si>
  <si>
    <t>Fair Value, Inputs, Level 2 [Member]</t>
  </si>
  <si>
    <t>Balance Sheet Details - Schedule of Prepaid Expenses and Other Current Assets (Details) - USD ($) $ in Thousands</t>
  </si>
  <si>
    <t>Prepaid Expenses And Other Current Assets [Abstract]</t>
  </si>
  <si>
    <t>Prepaid expenses</t>
  </si>
  <si>
    <t>Other current assets</t>
  </si>
  <si>
    <t>Balance Sheet Details - Summary of Components of Property and Equipment, Net (Details) - USD ($) $ in Thousands</t>
  </si>
  <si>
    <t>Property Plant And Equipment [Line Items]</t>
  </si>
  <si>
    <t>Property and equipment, gross</t>
  </si>
  <si>
    <t>Less accumulated depreciation and amortization</t>
  </si>
  <si>
    <t>Property and equipment, net</t>
  </si>
  <si>
    <t>Research equipment [Member]</t>
  </si>
  <si>
    <t>Computer and software [Member]</t>
  </si>
  <si>
    <t>Office equipment and furniture [Member]</t>
  </si>
  <si>
    <t>Leasehold improvements [Member]</t>
  </si>
  <si>
    <t>Balance Sheet Details (Details Textual) - USD ($) $ in Thousands</t>
  </si>
  <si>
    <t>Balance Sheet Details - Schedule of Accrued Liabilities (Details) - USD ($) $ in Thousands</t>
  </si>
  <si>
    <t>Accrued Liabilities Current [Abstract]</t>
  </si>
  <si>
    <t>Accrued compensation</t>
  </si>
  <si>
    <t>Other accrued liabilities</t>
  </si>
  <si>
    <t>Shareholders' Equity (Details Textual)</t>
  </si>
  <si>
    <t>Nov. 15, 2017shares</t>
  </si>
  <si>
    <t>Mar. 31, 2013$ / sharesshares</t>
  </si>
  <si>
    <t>Sep. 30, 2018shares</t>
  </si>
  <si>
    <t>Dec. 31, 2017USD ($)Milestoneshares</t>
  </si>
  <si>
    <t>Dec. 31, 2016Milestone</t>
  </si>
  <si>
    <t>Class Of Stock [Line Items]</t>
  </si>
  <si>
    <t>Restricted Common Stock [Member]</t>
  </si>
  <si>
    <t>Stock issued during period</t>
  </si>
  <si>
    <t>Share price of stock issued | $ / shares</t>
  </si>
  <si>
    <t>Shares subject to repurchase option</t>
  </si>
  <si>
    <t>Share based compensation arrangement by share based payment award period from termination date of employee or consultant for repurchase of shares</t>
  </si>
  <si>
    <t>2 months</t>
  </si>
  <si>
    <t>Number of milestones achieved | Milestone</t>
  </si>
  <si>
    <t>Common shares, unvested</t>
  </si>
  <si>
    <t>Share based compensation expense | $</t>
  </si>
  <si>
    <t>Vested After Obtaining Suitable siRNA License [Member] | Restricted Common Stock [Member]</t>
  </si>
  <si>
    <t>Shares vesting percentage</t>
  </si>
  <si>
    <t>25.00%</t>
  </si>
  <si>
    <t>Vested After in Vivo Proof-of-concept Achieved [Member] | Restricted Common Stock [Member]</t>
  </si>
  <si>
    <t>Vested After IND Application Completed [Member] | Restricted Common Stock [Member]</t>
  </si>
  <si>
    <t>Vested After in Human Efficacy Achieved [Member] | Restricted Common Stock [Member]</t>
  </si>
  <si>
    <t>Ordinary Shares [Member] | Arcturus Inc [Member]</t>
  </si>
  <si>
    <t>Stock conversion ratio</t>
  </si>
  <si>
    <t>Share-Based Compensation (Details Textual)</t>
  </si>
  <si>
    <t>Nov. 15, 2017</t>
  </si>
  <si>
    <t>Aug. 31, 2018shares</t>
  </si>
  <si>
    <t>Share Based Compensation Arrangement By Share Based Payment Award [Line Items]</t>
  </si>
  <si>
    <t>Reverse share split, description</t>
  </si>
  <si>
    <t>Compensation cost not yet recognized | $</t>
  </si>
  <si>
    <t>Weighted-average remaining service period</t>
  </si>
  <si>
    <t>3 years 2 months 12 days</t>
  </si>
  <si>
    <t>Fair value of options vested | $</t>
  </si>
  <si>
    <t>2013 Equity Incentive Plan [Member] | Stock Option [Member]</t>
  </si>
  <si>
    <t>Shares authorized for grant</t>
  </si>
  <si>
    <t>Share options expiration period</t>
  </si>
  <si>
    <t>10 years</t>
  </si>
  <si>
    <t>Common stock reserved for future issuance</t>
  </si>
  <si>
    <t>2010 Equity Incentive Plan [Member] | Stock Option [Member]</t>
  </si>
  <si>
    <t>2018 Omnibus Equity Incentive Plan [Member]</t>
  </si>
  <si>
    <t>Shares issued in period</t>
  </si>
  <si>
    <t>2018 Omnibus Equity Incentive Plan [Member] | Non-Executive Officer [Member]</t>
  </si>
  <si>
    <t>Share-Based Compensation (Details) - $ / shares</t>
  </si>
  <si>
    <t>Grant date weighted average fair value</t>
  </si>
  <si>
    <t>Stock Options [Member]</t>
  </si>
  <si>
    <t>Expected life (in years)</t>
  </si>
  <si>
    <t>6 years 1 month 6 days</t>
  </si>
  <si>
    <t>7 years 7 months 6 days</t>
  </si>
  <si>
    <t>7 years 3 months 18 days</t>
  </si>
  <si>
    <t>Expected volatility</t>
  </si>
  <si>
    <t>73.30%</t>
  </si>
  <si>
    <t>76.10%</t>
  </si>
  <si>
    <t>76.40%</t>
  </si>
  <si>
    <t>Risk-free interest rate</t>
  </si>
  <si>
    <t>2.76%</t>
  </si>
  <si>
    <t>1.83%</t>
  </si>
  <si>
    <t>1.87%</t>
  </si>
  <si>
    <t>Share-Based Compensation (Details 1) $ / shares in Units, $ in Thousands</t>
  </si>
  <si>
    <t>Sep. 30, 2018USD ($)$ / sharesshares</t>
  </si>
  <si>
    <t>Number of Shares, Outstanding | shares</t>
  </si>
  <si>
    <t>Number of Shares, Granted | shares</t>
  </si>
  <si>
    <t>Number of Shares, Exercised | shares</t>
  </si>
  <si>
    <t>Number of Shares, Forfeited/cancelled | shares</t>
  </si>
  <si>
    <t>Number of Shares, Exercisable – September 30, 2018 | shares</t>
  </si>
  <si>
    <t>Number of Shares, Exercisable and expected to vest – September 30, 2018 | shares</t>
  </si>
  <si>
    <t>Weighted-Average Exercise Price, Outstanding | $ / shares</t>
  </si>
  <si>
    <t>Weighted-Average Exercise Price, Granted | $ / shares</t>
  </si>
  <si>
    <t>Weighted-Average Exercise Price, Exercised | $ / shares</t>
  </si>
  <si>
    <t>Weighted-Average Exercise Price, Forfeited/cancelled | $ / shares</t>
  </si>
  <si>
    <t>Weighted-Average Exercise Price, Exercisable – September 30, 2018 | $ / shares</t>
  </si>
  <si>
    <t>Weighted-Average Exercise Price, Exercisable and expected to vest – September 30, 2018 | $ / shares</t>
  </si>
  <si>
    <t>Weighted-Average Remaining Contractual Term (Years), Outstanding - September 30, 2018</t>
  </si>
  <si>
    <t>9 years 3 months 14 days</t>
  </si>
  <si>
    <t>Weighted-Average Remaining Contractual Term (Years), Exercisable - September 30, 2018</t>
  </si>
  <si>
    <t>6 years 6 months 25 days</t>
  </si>
  <si>
    <t>Weighted-Average Remaining Contractual Term (Years), Exercisable and expected to vest – September 30, 2018</t>
  </si>
  <si>
    <t>Aggregate Intrinsic Value, Outstanding – September 30, 2018 | $</t>
  </si>
  <si>
    <t>Aggregate Intrinsic Value, Exercisable – September 30, 2018 | $</t>
  </si>
  <si>
    <t>Aggregate Intrinsic Value, Exercisable and expected to vest – Septemberr 30, 2018 | $</t>
  </si>
  <si>
    <t>Income Taxes (Details Textual) - USD ($) $ in Thousands</t>
  </si>
  <si>
    <t>Deferred tax assets pre acquisition, foreign</t>
  </si>
  <si>
    <t>Federal statutory income tax rate</t>
  </si>
  <si>
    <t>21.00%</t>
  </si>
  <si>
    <t>35.00%</t>
  </si>
  <si>
    <t>Reduction in deferred tax assets</t>
  </si>
  <si>
    <t>Income tax provision</t>
  </si>
  <si>
    <t>Commitments and Contingencies (Details Textual) - USD ($) $ in Millions</t>
  </si>
  <si>
    <t>Operating lease rent expense</t>
  </si>
  <si>
    <t>Commitments and Contingencies (Details) $ in Thousands</t>
  </si>
  <si>
    <t>Thereafter</t>
  </si>
  <si>
    <t>Related Party Transactions (Details Textual) - USD ($)</t>
  </si>
  <si>
    <t>Related Party Transaction [Line Items]</t>
  </si>
  <si>
    <t>Stock compensation expense recognized</t>
  </si>
  <si>
    <t>Ownership interest</t>
  </si>
  <si>
    <t>Providence Therapeutics, Inc [Member] | Research Collaboration and License Agreement [Member]</t>
  </si>
  <si>
    <t>Revenue related to amortization of upfront payment</t>
  </si>
  <si>
    <t>Accounts receivable, outstanding</t>
  </si>
  <si>
    <t>Providence Therapeutics, Inc [Member] | Research Collaboration and License Agreement [Member] | President and Chief Executive Officer [Member]</t>
  </si>
  <si>
    <t>6.40%</t>
  </si>
  <si>
    <t>Subsequent Events (Details Textual) - USD ($)</t>
  </si>
  <si>
    <t>Oct. 12, 2018</t>
  </si>
  <si>
    <t>Oct. 31, 2018</t>
  </si>
  <si>
    <t>Loan and Security Agreement [Member] | Western Alliance Bank [Member] | Term Loan [Member]</t>
  </si>
  <si>
    <t>Subsequent Event [Line Items]</t>
  </si>
  <si>
    <t>Loan interest payment terms</t>
  </si>
  <si>
    <t>The loan has an interest-only period of 18 months, which could be extended by an additional 6 months if certain conditions are met, followed by an amortization period of 30 months, or 24 months if the interest-only period is extended.  Upon maturity or prepayment, the Company will be required to pay a 3% fee, or a 2% fee if the U.S. Food and Drug Administration accepts certain Investigational New Drug applications prior to maturity.</t>
  </si>
  <si>
    <t>Loan and Security Agreement [Member] | Western Alliance Bank [Member] | Term Loan [Member] | Subsequent Event [Member]</t>
  </si>
  <si>
    <t>Term loan maturity date</t>
  </si>
  <si>
    <t>Oct. 1,
		2022</t>
  </si>
  <si>
    <t>Interest of the prime rate plus</t>
  </si>
  <si>
    <t>1.25%</t>
  </si>
  <si>
    <t>Loan interest-only payment period</t>
  </si>
  <si>
    <t>6 months</t>
  </si>
  <si>
    <t>Debt Instrument, amortization period</t>
  </si>
  <si>
    <t>30 months</t>
  </si>
  <si>
    <t>24 months</t>
  </si>
  <si>
    <t>Prepayment fee percentage</t>
  </si>
  <si>
    <t>3.00%</t>
  </si>
  <si>
    <t>2.00%</t>
  </si>
  <si>
    <t>Loan orgination fee paid</t>
  </si>
  <si>
    <t>Warrant fee payable</t>
  </si>
  <si>
    <t>Leerink Partners LLC [Member] | Sales Agreement [Member] | Subsequent Event [Member]</t>
  </si>
  <si>
    <t>Compensation percentage of cash equivalent to gross proceeds for ordinary shares sold</t>
  </si>
  <si>
    <t>Leerink Partners LLC [Member] | Maximum [Member] | Sales Agreement [Member] | Subsequent Event [Member]</t>
  </si>
  <si>
    <t>Selected Financial Data - Summary of Selected Financial Data (Details) - USD ($) $ / shares in Units, $ in Thousands</t>
  </si>
  <si>
    <t>Jun. 30, 2018</t>
  </si>
  <si>
    <t>Mar. 31, 2018</t>
  </si>
  <si>
    <t>Jun. 30, 2017</t>
  </si>
  <si>
    <t>Mar. 31, 2017</t>
  </si>
  <si>
    <t>Net loss from operations</t>
  </si>
  <si>
    <t>Working capital</t>
  </si>
  <si>
    <t>Shareholders' equity (deficit)</t>
  </si>
  <si>
    <t>Selected Financial Data - Additional Information (Details) - USD ($) $ in Millions</t>
  </si>
  <si>
    <t>Reclassification between research and development and general and administrative expens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_);_(&quot;$ &quot;(#,##0.00)" numFmtId="166"/>
    <numFmt formatCode="#,##0.0000_);(#,##0.0000)" numFmtId="167"/>
    <numFmt formatCode="_(&quot;$ &quot;#,##0.0000_);_(&quot;$ &quot;(#,##0.0000)" numFmtId="168"/>
    <numFmt formatCode="#,##0.000_);(#,##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566049</v>
      </c>
    </row>
    <row r="10" spans="1:2">
      <c r="A10" s="4" t="s">
        <v>15</v>
      </c>
      <c r="B10" s="4" t="s">
        <v>16</v>
      </c>
    </row>
    <row r="11" spans="1:2">
      <c r="A11" s="4" t="s">
        <v>17</v>
      </c>
      <c r="B11" s="5" t="n">
        <v>2018</v>
      </c>
    </row>
    <row r="12" spans="1:2">
      <c r="A12" s="4" t="s">
        <v>18</v>
      </c>
      <c r="B12" s="6"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30331</v>
      </c>
      <c r="C3" s="7" t="n">
        <v>24965</v>
      </c>
    </row>
    <row r="4" spans="1:3">
      <c r="A4" s="4" t="s">
        <v>24</v>
      </c>
      <c r="C4" s="5" t="n">
        <v>166</v>
      </c>
    </row>
    <row r="5" spans="1:3">
      <c r="A5" s="4" t="s">
        <v>25</v>
      </c>
      <c r="B5" s="5" t="n">
        <v>2499</v>
      </c>
      <c r="C5" s="5" t="n">
        <v>23608</v>
      </c>
    </row>
    <row r="6" spans="1:3">
      <c r="A6" s="4" t="s">
        <v>26</v>
      </c>
      <c r="B6" s="5" t="n">
        <v>1123</v>
      </c>
      <c r="C6" s="5" t="n">
        <v>480</v>
      </c>
    </row>
    <row r="7" spans="1:3">
      <c r="A7" s="4" t="s">
        <v>27</v>
      </c>
      <c r="B7" s="5" t="n">
        <v>448</v>
      </c>
      <c r="C7" s="5" t="n">
        <v>1059</v>
      </c>
    </row>
    <row r="8" spans="1:3">
      <c r="A8" s="4" t="s">
        <v>28</v>
      </c>
      <c r="C8" s="5" t="n">
        <v>590</v>
      </c>
    </row>
    <row r="9" spans="1:3">
      <c r="A9" s="4" t="s">
        <v>29</v>
      </c>
      <c r="B9" s="5" t="n">
        <v>34401</v>
      </c>
      <c r="C9" s="5" t="n">
        <v>50868</v>
      </c>
    </row>
    <row r="10" spans="1:3">
      <c r="A10" s="4" t="s">
        <v>30</v>
      </c>
      <c r="B10" s="5" t="n">
        <v>2064</v>
      </c>
      <c r="C10" s="5" t="n">
        <v>1049</v>
      </c>
    </row>
    <row r="11" spans="1:3">
      <c r="A11" s="4" t="s">
        <v>31</v>
      </c>
      <c r="B11" s="5" t="n">
        <v>543</v>
      </c>
    </row>
    <row r="12" spans="1:3">
      <c r="A12" s="4" t="s">
        <v>32</v>
      </c>
      <c r="B12" s="5" t="n">
        <v>107</v>
      </c>
      <c r="C12" s="5" t="n">
        <v>107</v>
      </c>
    </row>
    <row r="13" spans="1:3">
      <c r="A13" s="4" t="s">
        <v>33</v>
      </c>
      <c r="B13" s="5" t="n">
        <v>37115</v>
      </c>
      <c r="C13" s="5" t="n">
        <v>52024</v>
      </c>
    </row>
    <row r="14" spans="1:3">
      <c r="A14" s="3" t="s">
        <v>34</v>
      </c>
    </row>
    <row r="15" spans="1:3">
      <c r="A15" s="4" t="s">
        <v>35</v>
      </c>
      <c r="B15" s="5" t="n">
        <v>2905</v>
      </c>
      <c r="C15" s="5" t="n">
        <v>1790</v>
      </c>
    </row>
    <row r="16" spans="1:3">
      <c r="A16" s="4" t="s">
        <v>36</v>
      </c>
      <c r="B16" s="5" t="n">
        <v>2244</v>
      </c>
      <c r="C16" s="5" t="n">
        <v>2793</v>
      </c>
    </row>
    <row r="17" spans="1:3">
      <c r="A17" s="4" t="s">
        <v>37</v>
      </c>
      <c r="B17" s="5" t="n">
        <v>8451</v>
      </c>
      <c r="C17" s="5" t="n">
        <v>6457</v>
      </c>
    </row>
    <row r="18" spans="1:3">
      <c r="A18" s="4" t="s">
        <v>38</v>
      </c>
      <c r="B18" s="5" t="n">
        <v>13600</v>
      </c>
      <c r="C18" s="5" t="n">
        <v>11040</v>
      </c>
    </row>
    <row r="19" spans="1:3">
      <c r="A19" s="4" t="s">
        <v>39</v>
      </c>
      <c r="B19" s="5" t="n">
        <v>8843</v>
      </c>
      <c r="C19" s="5" t="n">
        <v>7190</v>
      </c>
    </row>
    <row r="20" spans="1:3">
      <c r="A20" s="4" t="s">
        <v>40</v>
      </c>
      <c r="B20" s="5" t="n">
        <v>521</v>
      </c>
    </row>
    <row r="21" spans="1:3">
      <c r="A21" s="4" t="s">
        <v>41</v>
      </c>
      <c r="B21" s="5" t="n">
        <v>22964</v>
      </c>
      <c r="C21" s="5" t="n">
        <v>18230</v>
      </c>
    </row>
    <row r="22" spans="1:3">
      <c r="A22" s="4" t="s">
        <v>42</v>
      </c>
      <c r="B22" s="4" t="s">
        <v>43</v>
      </c>
      <c r="C22" s="4" t="s">
        <v>43</v>
      </c>
    </row>
    <row r="23" spans="1:3">
      <c r="A23" s="3" t="s">
        <v>44</v>
      </c>
    </row>
    <row r="24" spans="1:3">
      <c r="A24" s="4" t="s">
        <v>45</v>
      </c>
      <c r="B24" s="5" t="n">
        <v>214</v>
      </c>
      <c r="C24" s="5" t="n">
        <v>212</v>
      </c>
    </row>
    <row r="25" spans="1:3">
      <c r="A25" s="4" t="s">
        <v>46</v>
      </c>
      <c r="B25" s="5" t="n">
        <v>57796</v>
      </c>
      <c r="C25" s="5" t="n">
        <v>56674</v>
      </c>
    </row>
    <row r="26" spans="1:3">
      <c r="A26" s="4" t="s">
        <v>47</v>
      </c>
      <c r="B26" s="5" t="n">
        <v>4</v>
      </c>
      <c r="C26" s="5" t="n">
        <v>-3</v>
      </c>
    </row>
    <row r="27" spans="1:3">
      <c r="A27" s="4" t="s">
        <v>48</v>
      </c>
      <c r="B27" s="5" t="n">
        <v>-43863</v>
      </c>
      <c r="C27" s="5" t="n">
        <v>-23089</v>
      </c>
    </row>
    <row r="28" spans="1:3">
      <c r="A28" s="4" t="s">
        <v>49</v>
      </c>
      <c r="B28" s="5" t="n">
        <v>14151</v>
      </c>
      <c r="C28" s="5" t="n">
        <v>33794</v>
      </c>
    </row>
    <row r="29" spans="1:3">
      <c r="A29" s="4" t="s">
        <v>50</v>
      </c>
      <c r="B29" s="7" t="n">
        <v>37115</v>
      </c>
      <c r="C29" s="7" t="n">
        <v>520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24</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v>
      </c>
    </row>
    <row r="3" spans="1:2">
      <c r="A3" s="3" t="s">
        <v>124</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30</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1</v>
      </c>
      <c r="B1" s="2" t="s">
        <v>1</v>
      </c>
    </row>
    <row r="2" spans="1:2">
      <c r="B2" s="2" t="s">
        <v>2</v>
      </c>
    </row>
    <row r="3" spans="1:2">
      <c r="A3" s="3" t="s">
        <v>133</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36</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2</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6</v>
      </c>
      <c r="B1" s="2" t="s">
        <v>1</v>
      </c>
    </row>
    <row r="2" spans="1:2">
      <c r="B2" s="2" t="s">
        <v>2</v>
      </c>
    </row>
    <row r="3" spans="1:2">
      <c r="A3" s="3" t="s">
        <v>148</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7"/>
    <col customWidth="1" max="5" min="5" width="20"/>
    <col customWidth="1" max="6" min="6" width="27"/>
    <col customWidth="1" max="7" min="7" width="20"/>
    <col customWidth="1" max="8" min="8" width="21"/>
    <col customWidth="1" max="9" min="9" width="24"/>
    <col customWidth="1" max="10" min="10" width="27"/>
    <col customWidth="1" max="11" min="11" width="24"/>
  </cols>
  <sheetData>
    <row r="1" spans="1:11">
      <c r="A1" s="1" t="s">
        <v>213</v>
      </c>
      <c r="B1" s="2" t="s">
        <v>214</v>
      </c>
      <c r="C1" s="2" t="s">
        <v>215</v>
      </c>
      <c r="D1" s="2" t="s">
        <v>216</v>
      </c>
      <c r="E1" s="2" t="s">
        <v>217</v>
      </c>
      <c r="F1" s="2" t="s">
        <v>216</v>
      </c>
      <c r="G1" s="2" t="s">
        <v>217</v>
      </c>
      <c r="H1" s="2" t="s">
        <v>218</v>
      </c>
      <c r="I1" s="2" t="s">
        <v>219</v>
      </c>
      <c r="J1" s="2" t="s">
        <v>220</v>
      </c>
      <c r="K1" s="2" t="s">
        <v>221</v>
      </c>
    </row>
    <row r="2" spans="1:11">
      <c r="A2" s="3" t="s">
        <v>222</v>
      </c>
    </row>
    <row r="3" spans="1:11">
      <c r="A3" s="4" t="s">
        <v>223</v>
      </c>
      <c r="C3" s="4" t="s">
        <v>224</v>
      </c>
    </row>
    <row r="4" spans="1:11">
      <c r="A4" s="4" t="s">
        <v>225</v>
      </c>
      <c r="I4" s="8" t="n">
        <v>0.07000000000000001</v>
      </c>
      <c r="K4" s="8" t="n">
        <v>0.07000000000000001</v>
      </c>
    </row>
    <row r="5" spans="1:11">
      <c r="A5" s="4" t="s">
        <v>226</v>
      </c>
      <c r="C5" s="4" t="s">
        <v>227</v>
      </c>
      <c r="F5" s="4" t="s">
        <v>228</v>
      </c>
    </row>
    <row r="6" spans="1:11">
      <c r="A6" s="4" t="s">
        <v>229</v>
      </c>
      <c r="C6" s="10" t="n">
        <v>0.1429</v>
      </c>
      <c r="F6" s="10" t="n">
        <v>0.1429</v>
      </c>
    </row>
    <row r="7" spans="1:11">
      <c r="A7" s="4" t="s">
        <v>48</v>
      </c>
      <c r="D7" s="7" t="n">
        <v>-43863000</v>
      </c>
      <c r="F7" s="7" t="n">
        <v>-43863000</v>
      </c>
      <c r="J7" s="7" t="n">
        <v>-23089000</v>
      </c>
    </row>
    <row r="8" spans="1:11">
      <c r="A8" s="4" t="s">
        <v>230</v>
      </c>
      <c r="D8" s="7" t="n">
        <v>36400000</v>
      </c>
      <c r="F8" s="7" t="n">
        <v>36400000</v>
      </c>
    </row>
    <row r="9" spans="1:11">
      <c r="A9" s="4" t="s">
        <v>231</v>
      </c>
      <c r="D9" s="4" t="s">
        <v>232</v>
      </c>
      <c r="F9" s="4" t="s">
        <v>232</v>
      </c>
    </row>
    <row r="10" spans="1:11">
      <c r="A10" s="4" t="s">
        <v>233</v>
      </c>
      <c r="D10" s="5" t="n">
        <v>98000</v>
      </c>
      <c r="E10" s="5" t="n">
        <v>3754290</v>
      </c>
      <c r="F10" s="5" t="n">
        <v>91000</v>
      </c>
      <c r="G10" s="5" t="n">
        <v>3242513</v>
      </c>
    </row>
    <row r="11" spans="1:11">
      <c r="A11" s="4" t="s">
        <v>234</v>
      </c>
      <c r="D11" s="5" t="n">
        <v>43000</v>
      </c>
      <c r="F11" s="5" t="n">
        <v>43000</v>
      </c>
      <c r="J11" s="5" t="n">
        <v>43000</v>
      </c>
    </row>
    <row r="12" spans="1:11">
      <c r="A12" s="4" t="s">
        <v>235</v>
      </c>
    </row>
    <row r="13" spans="1:11">
      <c r="A13" s="3" t="s">
        <v>222</v>
      </c>
    </row>
    <row r="14" spans="1:11">
      <c r="A14" s="4" t="s">
        <v>236</v>
      </c>
      <c r="D14" s="4" t="s">
        <v>237</v>
      </c>
      <c r="F14" s="4" t="s">
        <v>237</v>
      </c>
    </row>
    <row r="15" spans="1:11">
      <c r="A15" s="4" t="s">
        <v>238</v>
      </c>
    </row>
    <row r="16" spans="1:11">
      <c r="A16" s="3" t="s">
        <v>222</v>
      </c>
    </row>
    <row r="17" spans="1:11">
      <c r="A17" s="4" t="s">
        <v>239</v>
      </c>
      <c r="H17" s="7" t="n">
        <v>30000000</v>
      </c>
    </row>
    <row r="18" spans="1:11">
      <c r="A18" s="4" t="s">
        <v>240</v>
      </c>
    </row>
    <row r="19" spans="1:11">
      <c r="A19" s="3" t="s">
        <v>222</v>
      </c>
    </row>
    <row r="20" spans="1:11">
      <c r="A20" s="4" t="s">
        <v>241</v>
      </c>
      <c r="B20" s="7" t="n">
        <v>10000000</v>
      </c>
    </row>
    <row r="21" spans="1:11">
      <c r="A21" s="4" t="s">
        <v>242</v>
      </c>
    </row>
    <row r="22" spans="1:11">
      <c r="A22" s="3" t="s">
        <v>222</v>
      </c>
    </row>
    <row r="23" spans="1:11">
      <c r="A23" s="4" t="s">
        <v>243</v>
      </c>
      <c r="C23" s="5" t="n">
        <v>6631712</v>
      </c>
    </row>
    <row r="24" spans="1:11">
      <c r="A24" s="4" t="s">
        <v>225</v>
      </c>
      <c r="C24" s="8" t="n">
        <v>0.070000000000000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4</v>
      </c>
      <c r="B1" s="2" t="s">
        <v>2</v>
      </c>
      <c r="C1" s="2" t="s">
        <v>21</v>
      </c>
      <c r="D1" s="2" t="s">
        <v>60</v>
      </c>
      <c r="E1" s="2" t="s">
        <v>245</v>
      </c>
    </row>
    <row r="2" spans="1:5">
      <c r="A2" s="3" t="s">
        <v>124</v>
      </c>
    </row>
    <row r="3" spans="1:5">
      <c r="A3" s="4" t="s">
        <v>23</v>
      </c>
      <c r="B3" s="7" t="n">
        <v>30331</v>
      </c>
      <c r="C3" s="7" t="n">
        <v>24965</v>
      </c>
      <c r="D3" s="7" t="n">
        <v>8726</v>
      </c>
    </row>
    <row r="4" spans="1:5">
      <c r="A4" s="4" t="s">
        <v>246</v>
      </c>
      <c r="B4" s="5" t="n">
        <v>107</v>
      </c>
    </row>
    <row r="5" spans="1:5">
      <c r="A5" s="4" t="s">
        <v>247</v>
      </c>
      <c r="B5" s="7" t="n">
        <v>30438</v>
      </c>
      <c r="C5" s="7" t="n">
        <v>25238</v>
      </c>
      <c r="D5" s="7" t="n">
        <v>8726</v>
      </c>
      <c r="E5" s="7" t="n">
        <v>83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1</v>
      </c>
    </row>
    <row r="2" spans="1:3">
      <c r="A2" s="3" t="s">
        <v>52</v>
      </c>
    </row>
    <row r="3" spans="1:3">
      <c r="A3" s="4" t="s">
        <v>53</v>
      </c>
      <c r="B3" s="8" t="n">
        <v>0.07000000000000001</v>
      </c>
      <c r="C3" s="8" t="n">
        <v>0.07000000000000001</v>
      </c>
    </row>
    <row r="4" spans="1:3">
      <c r="A4" s="4" t="s">
        <v>54</v>
      </c>
      <c r="B4" s="5" t="n">
        <v>30000000</v>
      </c>
      <c r="C4" s="5" t="n">
        <v>30000000</v>
      </c>
    </row>
    <row r="5" spans="1:3">
      <c r="A5" s="4" t="s">
        <v>55</v>
      </c>
      <c r="B5" s="5" t="n">
        <v>43000</v>
      </c>
      <c r="C5" s="5" t="n">
        <v>43000</v>
      </c>
    </row>
    <row r="6" spans="1:3">
      <c r="A6" s="4" t="s">
        <v>56</v>
      </c>
      <c r="B6" s="5" t="n">
        <v>10761000</v>
      </c>
      <c r="C6" s="5" t="n">
        <v>10699000</v>
      </c>
    </row>
    <row r="7" spans="1:3">
      <c r="A7" s="4" t="s">
        <v>57</v>
      </c>
      <c r="B7" s="5" t="n">
        <v>10718000</v>
      </c>
      <c r="C7" s="5" t="n">
        <v>1065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80"/>
    <col customWidth="1" max="10" min="10" width="21"/>
    <col customWidth="1" max="11" min="11" width="21"/>
    <col customWidth="1" max="12" min="12" width="21"/>
    <col customWidth="1" max="13" min="13" width="23"/>
  </cols>
  <sheetData>
    <row r="1" spans="1:13">
      <c r="A1" s="1" t="s">
        <v>248</v>
      </c>
      <c r="B1" s="2" t="s">
        <v>59</v>
      </c>
      <c r="I1" s="2" t="s">
        <v>1</v>
      </c>
      <c r="K1" s="2" t="s">
        <v>249</v>
      </c>
    </row>
    <row r="2" spans="1:13">
      <c r="B2" s="2" t="s">
        <v>250</v>
      </c>
      <c r="C2" s="2" t="s">
        <v>251</v>
      </c>
      <c r="D2" s="2" t="s">
        <v>252</v>
      </c>
      <c r="E2" s="2" t="s">
        <v>253</v>
      </c>
      <c r="F2" s="2" t="s">
        <v>254</v>
      </c>
      <c r="G2" s="2" t="s">
        <v>255</v>
      </c>
      <c r="H2" s="2" t="s">
        <v>256</v>
      </c>
      <c r="I2" s="2" t="s">
        <v>250</v>
      </c>
      <c r="J2" s="2" t="s">
        <v>254</v>
      </c>
      <c r="K2" s="2" t="s">
        <v>253</v>
      </c>
      <c r="L2" s="2" t="s">
        <v>257</v>
      </c>
      <c r="M2" s="2" t="s">
        <v>258</v>
      </c>
    </row>
    <row r="3" spans="1:13">
      <c r="A3" s="3" t="s">
        <v>259</v>
      </c>
    </row>
    <row r="4" spans="1:13">
      <c r="A4" s="4" t="s">
        <v>62</v>
      </c>
      <c r="B4" s="7" t="n">
        <v>3423</v>
      </c>
      <c r="C4" s="7" t="n">
        <v>2386</v>
      </c>
      <c r="D4" s="7" t="n">
        <v>2367</v>
      </c>
      <c r="E4" s="7" t="n">
        <v>2020</v>
      </c>
      <c r="F4" s="7" t="n">
        <v>3296</v>
      </c>
      <c r="G4" s="7" t="n">
        <v>3761</v>
      </c>
      <c r="H4" s="7" t="n">
        <v>3921</v>
      </c>
      <c r="I4" s="7" t="n">
        <v>8176</v>
      </c>
      <c r="J4" s="7" t="n">
        <v>10978</v>
      </c>
    </row>
    <row r="5" spans="1:13">
      <c r="A5" s="4" t="s">
        <v>260</v>
      </c>
    </row>
    <row r="6" spans="1:13">
      <c r="A6" s="3" t="s">
        <v>259</v>
      </c>
    </row>
    <row r="7" spans="1:13">
      <c r="A7" s="4" t="s">
        <v>261</v>
      </c>
      <c r="M7" s="5" t="n">
        <v>2</v>
      </c>
    </row>
    <row r="8" spans="1:13">
      <c r="A8" s="4" t="s">
        <v>62</v>
      </c>
      <c r="B8" s="5" t="n">
        <v>300</v>
      </c>
      <c r="F8" s="5" t="n">
        <v>1100</v>
      </c>
      <c r="I8" s="5" t="n">
        <v>600</v>
      </c>
      <c r="J8" s="5" t="n">
        <v>4600</v>
      </c>
    </row>
    <row r="9" spans="1:13">
      <c r="A9" s="4" t="s">
        <v>262</v>
      </c>
      <c r="F9" s="5" t="n">
        <v>800</v>
      </c>
      <c r="J9" s="5" t="n">
        <v>4200</v>
      </c>
    </row>
    <row r="10" spans="1:13">
      <c r="A10" s="4" t="s">
        <v>263</v>
      </c>
      <c r="K10" s="7" t="n">
        <v>56500</v>
      </c>
    </row>
    <row r="11" spans="1:13">
      <c r="A11" s="4" t="s">
        <v>264</v>
      </c>
      <c r="I11" s="5" t="n">
        <v>7700</v>
      </c>
    </row>
    <row r="12" spans="1:13">
      <c r="A12" s="4" t="s">
        <v>37</v>
      </c>
      <c r="B12" s="5" t="n">
        <v>7000</v>
      </c>
      <c r="E12" s="5" t="n">
        <v>7600</v>
      </c>
      <c r="I12" s="5" t="n">
        <v>7000</v>
      </c>
      <c r="K12" s="5" t="n">
        <v>7600</v>
      </c>
    </row>
    <row r="13" spans="1:13">
      <c r="A13" s="4" t="s">
        <v>265</v>
      </c>
    </row>
    <row r="14" spans="1:13">
      <c r="A14" s="3" t="s">
        <v>259</v>
      </c>
    </row>
    <row r="15" spans="1:13">
      <c r="A15" s="4" t="s">
        <v>266</v>
      </c>
      <c r="K15" s="5" t="n">
        <v>1000</v>
      </c>
    </row>
    <row r="16" spans="1:13">
      <c r="A16" s="4" t="s">
        <v>267</v>
      </c>
    </row>
    <row r="17" spans="1:13">
      <c r="A17" s="3" t="s">
        <v>259</v>
      </c>
    </row>
    <row r="18" spans="1:13">
      <c r="A18" s="4" t="s">
        <v>266</v>
      </c>
      <c r="K18" s="5" t="n">
        <v>5000</v>
      </c>
    </row>
    <row r="19" spans="1:13">
      <c r="A19" s="4" t="s">
        <v>268</v>
      </c>
    </row>
    <row r="20" spans="1:13">
      <c r="A20" s="3" t="s">
        <v>259</v>
      </c>
    </row>
    <row r="21" spans="1:13">
      <c r="A21" s="4" t="s">
        <v>62</v>
      </c>
      <c r="B21" s="5" t="n">
        <v>1800</v>
      </c>
      <c r="F21" s="5" t="n">
        <v>1600</v>
      </c>
      <c r="I21" s="5" t="n">
        <v>4500</v>
      </c>
      <c r="J21" s="5" t="n">
        <v>4400</v>
      </c>
    </row>
    <row r="22" spans="1:13">
      <c r="A22" s="4" t="s">
        <v>262</v>
      </c>
      <c r="B22" s="5" t="n">
        <v>300</v>
      </c>
      <c r="F22" s="5" t="n">
        <v>1200</v>
      </c>
      <c r="I22" s="5" t="n">
        <v>1700</v>
      </c>
      <c r="J22" s="5" t="n">
        <v>3000</v>
      </c>
    </row>
    <row r="23" spans="1:13">
      <c r="A23" s="4" t="s">
        <v>263</v>
      </c>
      <c r="K23" s="5" t="n">
        <v>133000</v>
      </c>
    </row>
    <row r="24" spans="1:13">
      <c r="A24" s="4" t="s">
        <v>37</v>
      </c>
      <c r="B24" s="5" t="n">
        <v>3000</v>
      </c>
      <c r="E24" s="7" t="n">
        <v>5800</v>
      </c>
      <c r="I24" s="7" t="n">
        <v>3000</v>
      </c>
      <c r="K24" s="5" t="n">
        <v>5800</v>
      </c>
    </row>
    <row r="25" spans="1:13">
      <c r="A25" s="4" t="s">
        <v>269</v>
      </c>
      <c r="I25" s="4" t="s">
        <v>270</v>
      </c>
    </row>
    <row r="26" spans="1:13">
      <c r="A26" s="4" t="s">
        <v>271</v>
      </c>
      <c r="I26" s="4" t="s">
        <v>272</v>
      </c>
    </row>
    <row r="27" spans="1:13">
      <c r="A27" s="4" t="s">
        <v>273</v>
      </c>
      <c r="K27" s="7" t="n">
        <v>2000</v>
      </c>
    </row>
    <row r="28" spans="1:13">
      <c r="A28" s="4" t="s">
        <v>274</v>
      </c>
    </row>
    <row r="29" spans="1:13">
      <c r="A29" s="3" t="s">
        <v>259</v>
      </c>
    </row>
    <row r="30" spans="1:13">
      <c r="A30" s="4" t="s">
        <v>275</v>
      </c>
      <c r="I30" s="7" t="n">
        <v>10000</v>
      </c>
    </row>
    <row r="31" spans="1:13">
      <c r="A31" s="4" t="s">
        <v>276</v>
      </c>
    </row>
    <row r="32" spans="1:13">
      <c r="A32" s="3" t="s">
        <v>259</v>
      </c>
    </row>
    <row r="33" spans="1:13">
      <c r="A33" s="4" t="s">
        <v>277</v>
      </c>
      <c r="K33" s="4" t="s">
        <v>278</v>
      </c>
    </row>
    <row r="34" spans="1:13">
      <c r="A34" s="4" t="s">
        <v>279</v>
      </c>
    </row>
    <row r="35" spans="1:13">
      <c r="A35" s="3" t="s">
        <v>259</v>
      </c>
    </row>
    <row r="36" spans="1:13">
      <c r="A36" s="4" t="s">
        <v>62</v>
      </c>
      <c r="B36" s="5" t="n">
        <v>300</v>
      </c>
      <c r="F36" s="7" t="n">
        <v>500</v>
      </c>
      <c r="I36" s="5" t="n">
        <v>900</v>
      </c>
      <c r="J36" s="7" t="n">
        <v>1100</v>
      </c>
    </row>
    <row r="37" spans="1:13">
      <c r="A37" s="4" t="s">
        <v>264</v>
      </c>
      <c r="L37" s="7" t="n">
        <v>100</v>
      </c>
    </row>
    <row r="38" spans="1:13">
      <c r="A38" s="4" t="s">
        <v>37</v>
      </c>
      <c r="B38" s="5" t="n">
        <v>2500</v>
      </c>
      <c r="I38" s="5" t="n">
        <v>2500</v>
      </c>
    </row>
    <row r="39" spans="1:13">
      <c r="A39" s="4" t="s">
        <v>280</v>
      </c>
      <c r="L39" s="4" t="s">
        <v>281</v>
      </c>
    </row>
    <row r="40" spans="1:13">
      <c r="A40" s="4" t="s">
        <v>282</v>
      </c>
      <c r="L40" s="4" t="s">
        <v>281</v>
      </c>
    </row>
    <row r="41" spans="1:13">
      <c r="A41" s="4" t="s">
        <v>283</v>
      </c>
      <c r="L41" s="7" t="n">
        <v>3700</v>
      </c>
    </row>
    <row r="42" spans="1:13">
      <c r="A42" s="4" t="s">
        <v>284</v>
      </c>
    </row>
    <row r="43" spans="1:13">
      <c r="A43" s="3" t="s">
        <v>259</v>
      </c>
    </row>
    <row r="44" spans="1:13">
      <c r="A44" s="4" t="s">
        <v>62</v>
      </c>
      <c r="B44" s="5" t="n">
        <v>300</v>
      </c>
      <c r="I44" s="5" t="n">
        <v>800</v>
      </c>
    </row>
    <row r="45" spans="1:13">
      <c r="A45" s="4" t="s">
        <v>262</v>
      </c>
      <c r="B45" s="5" t="n">
        <v>200</v>
      </c>
      <c r="I45" s="5" t="n">
        <v>300</v>
      </c>
    </row>
    <row r="46" spans="1:13">
      <c r="A46" s="4" t="s">
        <v>37</v>
      </c>
      <c r="B46" s="7" t="n">
        <v>4500</v>
      </c>
      <c r="I46" s="7" t="n">
        <v>4500</v>
      </c>
    </row>
    <row r="47" spans="1:13">
      <c r="A47" s="4" t="s">
        <v>285</v>
      </c>
      <c r="I47" s="4" t="s">
        <v>286</v>
      </c>
    </row>
    <row r="48" spans="1:13">
      <c r="A48" s="4" t="s">
        <v>287</v>
      </c>
      <c r="I48" s="4" t="s">
        <v>288</v>
      </c>
    </row>
  </sheetData>
  <mergeCells count="4">
    <mergeCell ref="A1:A2"/>
    <mergeCell ref="B1:H1"/>
    <mergeCell ref="I1:J1"/>
    <mergeCell ref="K1:M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89</v>
      </c>
      <c r="B1" s="2" t="s">
        <v>249</v>
      </c>
    </row>
    <row r="2" spans="1:3">
      <c r="B2" s="2" t="s">
        <v>21</v>
      </c>
      <c r="C2" s="2" t="s">
        <v>2</v>
      </c>
    </row>
    <row r="3" spans="1:3">
      <c r="A3" s="3" t="s">
        <v>290</v>
      </c>
    </row>
    <row r="4" spans="1:3">
      <c r="A4" s="4" t="s">
        <v>25</v>
      </c>
      <c r="B4" s="7" t="n">
        <v>23608</v>
      </c>
      <c r="C4" s="7" t="n">
        <v>2499</v>
      </c>
    </row>
    <row r="5" spans="1:3">
      <c r="A5" s="4" t="s">
        <v>291</v>
      </c>
      <c r="B5" s="4" t="s">
        <v>292</v>
      </c>
    </row>
    <row r="6" spans="1:3">
      <c r="A6" s="4" t="s">
        <v>293</v>
      </c>
    </row>
    <row r="7" spans="1:3">
      <c r="A7" s="3" t="s">
        <v>290</v>
      </c>
    </row>
    <row r="8" spans="1:3">
      <c r="A8" s="4" t="s">
        <v>25</v>
      </c>
      <c r="B8" s="7" t="n">
        <v>1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4</v>
      </c>
      <c r="B1" s="2" t="s">
        <v>2</v>
      </c>
      <c r="C1" s="2" t="s">
        <v>21</v>
      </c>
    </row>
    <row r="2" spans="1:3">
      <c r="A2" s="3" t="s">
        <v>290</v>
      </c>
    </row>
    <row r="3" spans="1:3">
      <c r="A3" s="4" t="s">
        <v>295</v>
      </c>
      <c r="B3" s="7" t="n">
        <v>2495</v>
      </c>
      <c r="C3" s="7" t="n">
        <v>8611</v>
      </c>
    </row>
    <row r="4" spans="1:3">
      <c r="A4" s="4" t="s">
        <v>296</v>
      </c>
      <c r="B4" s="5" t="n">
        <v>4</v>
      </c>
    </row>
    <row r="5" spans="1:3">
      <c r="A5" s="4" t="s">
        <v>297</v>
      </c>
      <c r="C5" s="5" t="n">
        <v>-3</v>
      </c>
    </row>
    <row r="6" spans="1:3">
      <c r="A6" s="4" t="s">
        <v>298</v>
      </c>
      <c r="B6" s="5" t="n">
        <v>2499</v>
      </c>
      <c r="C6" s="5" t="n">
        <v>8608</v>
      </c>
    </row>
    <row r="7" spans="1:3">
      <c r="A7" s="4" t="s">
        <v>299</v>
      </c>
    </row>
    <row r="8" spans="1:3">
      <c r="A8" s="3" t="s">
        <v>290</v>
      </c>
    </row>
    <row r="9" spans="1:3">
      <c r="A9" s="4" t="s">
        <v>295</v>
      </c>
      <c r="C9" s="5" t="n">
        <v>1462</v>
      </c>
    </row>
    <row r="10" spans="1:3">
      <c r="A10" s="4" t="s">
        <v>298</v>
      </c>
      <c r="C10" s="5" t="n">
        <v>1462</v>
      </c>
    </row>
    <row r="11" spans="1:3">
      <c r="A11" s="4" t="s">
        <v>300</v>
      </c>
    </row>
    <row r="12" spans="1:3">
      <c r="A12" s="3" t="s">
        <v>290</v>
      </c>
    </row>
    <row r="13" spans="1:3">
      <c r="A13" s="4" t="s">
        <v>295</v>
      </c>
      <c r="B13" s="5" t="n">
        <v>2495</v>
      </c>
      <c r="C13" s="5" t="n">
        <v>7149</v>
      </c>
    </row>
    <row r="14" spans="1:3">
      <c r="A14" s="4" t="s">
        <v>296</v>
      </c>
      <c r="B14" s="5" t="n">
        <v>4</v>
      </c>
    </row>
    <row r="15" spans="1:3">
      <c r="A15" s="4" t="s">
        <v>297</v>
      </c>
      <c r="C15" s="5" t="n">
        <v>-3</v>
      </c>
    </row>
    <row r="16" spans="1:3">
      <c r="A16" s="4" t="s">
        <v>298</v>
      </c>
      <c r="B16" s="7" t="n">
        <v>2499</v>
      </c>
      <c r="C16" s="7" t="n">
        <v>71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1</v>
      </c>
    </row>
    <row r="2" spans="1:3">
      <c r="A2" s="3" t="s">
        <v>302</v>
      </c>
    </row>
    <row r="3" spans="1:3">
      <c r="A3" s="4" t="s">
        <v>303</v>
      </c>
      <c r="B3" s="7" t="n">
        <v>28609</v>
      </c>
      <c r="C3" s="7" t="n">
        <v>2024</v>
      </c>
    </row>
    <row r="4" spans="1:3">
      <c r="A4" s="4" t="s">
        <v>304</v>
      </c>
      <c r="C4" s="5" t="n">
        <v>1462</v>
      </c>
    </row>
    <row r="5" spans="1:3">
      <c r="A5" s="4" t="s">
        <v>305</v>
      </c>
      <c r="B5" s="5" t="n">
        <v>2499</v>
      </c>
      <c r="C5" s="5" t="n">
        <v>7146</v>
      </c>
    </row>
    <row r="6" spans="1:3">
      <c r="A6" s="4" t="s">
        <v>306</v>
      </c>
      <c r="B6" s="5" t="n">
        <v>31108</v>
      </c>
      <c r="C6" s="5" t="n">
        <v>10632</v>
      </c>
    </row>
    <row r="7" spans="1:3">
      <c r="A7" s="4" t="s">
        <v>307</v>
      </c>
    </row>
    <row r="8" spans="1:3">
      <c r="A8" s="3" t="s">
        <v>302</v>
      </c>
    </row>
    <row r="9" spans="1:3">
      <c r="A9" s="4" t="s">
        <v>303</v>
      </c>
      <c r="B9" s="5" t="n">
        <v>28609</v>
      </c>
      <c r="C9" s="5" t="n">
        <v>2024</v>
      </c>
    </row>
    <row r="10" spans="1:3">
      <c r="A10" s="4" t="s">
        <v>306</v>
      </c>
      <c r="B10" s="5" t="n">
        <v>28609</v>
      </c>
      <c r="C10" s="5" t="n">
        <v>2024</v>
      </c>
    </row>
    <row r="11" spans="1:3">
      <c r="A11" s="4" t="s">
        <v>308</v>
      </c>
    </row>
    <row r="12" spans="1:3">
      <c r="A12" s="3" t="s">
        <v>302</v>
      </c>
    </row>
    <row r="13" spans="1:3">
      <c r="A13" s="4" t="s">
        <v>304</v>
      </c>
      <c r="C13" s="5" t="n">
        <v>1462</v>
      </c>
    </row>
    <row r="14" spans="1:3">
      <c r="A14" s="4" t="s">
        <v>305</v>
      </c>
      <c r="B14" s="5" t="n">
        <v>2499</v>
      </c>
      <c r="C14" s="5" t="n">
        <v>7146</v>
      </c>
    </row>
    <row r="15" spans="1:3">
      <c r="A15" s="4" t="s">
        <v>306</v>
      </c>
      <c r="B15" s="7" t="n">
        <v>2499</v>
      </c>
      <c r="C15" s="7" t="n">
        <v>86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1</v>
      </c>
    </row>
    <row r="2" spans="1:3">
      <c r="A2" s="3" t="s">
        <v>310</v>
      </c>
    </row>
    <row r="3" spans="1:3">
      <c r="A3" s="4" t="s">
        <v>311</v>
      </c>
      <c r="B3" s="7" t="n">
        <v>255</v>
      </c>
      <c r="C3" s="7" t="n">
        <v>704</v>
      </c>
    </row>
    <row r="4" spans="1:3">
      <c r="A4" s="4" t="s">
        <v>312</v>
      </c>
      <c r="B4" s="5" t="n">
        <v>193</v>
      </c>
      <c r="C4" s="5" t="n">
        <v>355</v>
      </c>
    </row>
    <row r="5" spans="1:3">
      <c r="A5" s="4" t="s">
        <v>77</v>
      </c>
      <c r="B5" s="7" t="n">
        <v>448</v>
      </c>
      <c r="C5" s="7" t="n">
        <v>10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1</v>
      </c>
    </row>
    <row r="2" spans="1:3">
      <c r="A2" s="3" t="s">
        <v>314</v>
      </c>
    </row>
    <row r="3" spans="1:3">
      <c r="A3" s="4" t="s">
        <v>315</v>
      </c>
      <c r="B3" s="7" t="n">
        <v>3446</v>
      </c>
      <c r="C3" s="7" t="n">
        <v>2016</v>
      </c>
    </row>
    <row r="4" spans="1:3">
      <c r="A4" s="4" t="s">
        <v>316</v>
      </c>
      <c r="B4" s="5" t="n">
        <v>-1382</v>
      </c>
      <c r="C4" s="5" t="n">
        <v>-967</v>
      </c>
    </row>
    <row r="5" spans="1:3">
      <c r="A5" s="4" t="s">
        <v>317</v>
      </c>
      <c r="B5" s="5" t="n">
        <v>2064</v>
      </c>
      <c r="C5" s="5" t="n">
        <v>1049</v>
      </c>
    </row>
    <row r="6" spans="1:3">
      <c r="A6" s="4" t="s">
        <v>318</v>
      </c>
    </row>
    <row r="7" spans="1:3">
      <c r="A7" s="3" t="s">
        <v>314</v>
      </c>
    </row>
    <row r="8" spans="1:3">
      <c r="A8" s="4" t="s">
        <v>315</v>
      </c>
      <c r="B8" s="5" t="n">
        <v>2656</v>
      </c>
      <c r="C8" s="5" t="n">
        <v>1620</v>
      </c>
    </row>
    <row r="9" spans="1:3">
      <c r="A9" s="4" t="s">
        <v>319</v>
      </c>
    </row>
    <row r="10" spans="1:3">
      <c r="A10" s="3" t="s">
        <v>314</v>
      </c>
    </row>
    <row r="11" spans="1:3">
      <c r="A11" s="4" t="s">
        <v>315</v>
      </c>
      <c r="B11" s="5" t="n">
        <v>208</v>
      </c>
      <c r="C11" s="5" t="n">
        <v>97</v>
      </c>
    </row>
    <row r="12" spans="1:3">
      <c r="A12" s="4" t="s">
        <v>320</v>
      </c>
    </row>
    <row r="13" spans="1:3">
      <c r="A13" s="3" t="s">
        <v>314</v>
      </c>
    </row>
    <row r="14" spans="1:3">
      <c r="A14" s="4" t="s">
        <v>315</v>
      </c>
      <c r="B14" s="5" t="n">
        <v>524</v>
      </c>
      <c r="C14" s="5" t="n">
        <v>255</v>
      </c>
    </row>
    <row r="15" spans="1:3">
      <c r="A15" s="4" t="s">
        <v>321</v>
      </c>
    </row>
    <row r="16" spans="1:3">
      <c r="A16" s="3" t="s">
        <v>314</v>
      </c>
    </row>
    <row r="17" spans="1:3">
      <c r="A17" s="4" t="s">
        <v>315</v>
      </c>
      <c r="B17" s="7" t="n">
        <v>58</v>
      </c>
      <c r="C17" s="7" t="n">
        <v>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22</v>
      </c>
      <c r="B1" s="2" t="s">
        <v>59</v>
      </c>
      <c r="D1" s="2" t="s">
        <v>1</v>
      </c>
    </row>
    <row r="2" spans="1:5">
      <c r="B2" s="2" t="s">
        <v>2</v>
      </c>
      <c r="C2" s="2" t="s">
        <v>60</v>
      </c>
      <c r="D2" s="2" t="s">
        <v>2</v>
      </c>
      <c r="E2" s="2" t="s">
        <v>60</v>
      </c>
    </row>
    <row r="3" spans="1:5">
      <c r="A3" s="3" t="s">
        <v>136</v>
      </c>
    </row>
    <row r="4" spans="1:5">
      <c r="A4" s="4" t="s">
        <v>97</v>
      </c>
      <c r="B4" s="7" t="n">
        <v>200</v>
      </c>
      <c r="C4" s="7" t="n">
        <v>100</v>
      </c>
      <c r="D4" s="7" t="n">
        <v>415</v>
      </c>
      <c r="E4" s="7" t="n">
        <v>3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1</v>
      </c>
    </row>
    <row r="2" spans="1:3">
      <c r="A2" s="3" t="s">
        <v>324</v>
      </c>
    </row>
    <row r="3" spans="1:3">
      <c r="A3" s="4" t="s">
        <v>325</v>
      </c>
      <c r="B3" s="7" t="n">
        <v>1468</v>
      </c>
      <c r="C3" s="7" t="n">
        <v>1812</v>
      </c>
    </row>
    <row r="4" spans="1:3">
      <c r="A4" s="4" t="s">
        <v>326</v>
      </c>
      <c r="B4" s="5" t="n">
        <v>776</v>
      </c>
      <c r="C4" s="5" t="n">
        <v>981</v>
      </c>
    </row>
    <row r="5" spans="1:3">
      <c r="A5" s="4" t="s">
        <v>77</v>
      </c>
      <c r="B5" s="7" t="n">
        <v>2244</v>
      </c>
      <c r="C5" s="7" t="n">
        <v>27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1"/>
    <col customWidth="1" max="5" min="5" width="20"/>
    <col customWidth="1" max="6" min="6" width="21"/>
    <col customWidth="1" max="7" min="7" width="36"/>
    <col customWidth="1" max="8" min="8" width="23"/>
  </cols>
  <sheetData>
    <row r="1" spans="1:8">
      <c r="A1" s="1" t="s">
        <v>327</v>
      </c>
      <c r="B1" s="2" t="s">
        <v>328</v>
      </c>
      <c r="C1" s="2" t="s">
        <v>329</v>
      </c>
      <c r="D1" s="2" t="s">
        <v>254</v>
      </c>
      <c r="E1" s="2" t="s">
        <v>330</v>
      </c>
      <c r="F1" s="2" t="s">
        <v>254</v>
      </c>
      <c r="G1" s="2" t="s">
        <v>331</v>
      </c>
      <c r="H1" s="2" t="s">
        <v>332</v>
      </c>
    </row>
    <row r="2" spans="1:8">
      <c r="A2" s="3" t="s">
        <v>333</v>
      </c>
    </row>
    <row r="3" spans="1:8">
      <c r="A3" s="4" t="s">
        <v>226</v>
      </c>
      <c r="B3" s="4" t="s">
        <v>227</v>
      </c>
      <c r="E3" s="4" t="s">
        <v>228</v>
      </c>
    </row>
    <row r="4" spans="1:8">
      <c r="A4" s="4" t="s">
        <v>229</v>
      </c>
      <c r="B4" s="10" t="n">
        <v>0.1429</v>
      </c>
      <c r="E4" s="10" t="n">
        <v>0.1429</v>
      </c>
    </row>
    <row r="5" spans="1:8">
      <c r="A5" s="4" t="s">
        <v>54</v>
      </c>
      <c r="B5" s="5" t="n">
        <v>30000000</v>
      </c>
      <c r="E5" s="5" t="n">
        <v>30000000</v>
      </c>
      <c r="G5" s="5" t="n">
        <v>30000000</v>
      </c>
    </row>
    <row r="6" spans="1:8">
      <c r="A6" s="4" t="s">
        <v>334</v>
      </c>
    </row>
    <row r="7" spans="1:8">
      <c r="A7" s="3" t="s">
        <v>333</v>
      </c>
    </row>
    <row r="8" spans="1:8">
      <c r="A8" s="4" t="s">
        <v>335</v>
      </c>
      <c r="C8" s="5" t="n">
        <v>2783686</v>
      </c>
    </row>
    <row r="9" spans="1:8">
      <c r="A9" s="4" t="s">
        <v>336</v>
      </c>
      <c r="C9" s="11" t="n">
        <v>0.0068</v>
      </c>
    </row>
    <row r="10" spans="1:8">
      <c r="A10" s="4" t="s">
        <v>337</v>
      </c>
      <c r="C10" s="5" t="n">
        <v>1538353</v>
      </c>
    </row>
    <row r="11" spans="1:8">
      <c r="A11" s="4" t="s">
        <v>338</v>
      </c>
      <c r="C11" s="4" t="s">
        <v>339</v>
      </c>
    </row>
    <row r="12" spans="1:8">
      <c r="A12" s="4" t="s">
        <v>340</v>
      </c>
      <c r="G12" s="5" t="n">
        <v>2</v>
      </c>
      <c r="H12" s="5" t="n">
        <v>2</v>
      </c>
    </row>
    <row r="13" spans="1:8">
      <c r="A13" s="4" t="s">
        <v>341</v>
      </c>
      <c r="E13" s="5" t="n">
        <v>622667</v>
      </c>
    </row>
    <row r="14" spans="1:8">
      <c r="A14" s="4" t="s">
        <v>342</v>
      </c>
      <c r="D14" s="7" t="n">
        <v>1500000</v>
      </c>
      <c r="F14" s="7" t="n">
        <v>1500000</v>
      </c>
      <c r="G14" s="7" t="n">
        <v>1495000</v>
      </c>
    </row>
    <row r="15" spans="1:8">
      <c r="A15" s="4" t="s">
        <v>343</v>
      </c>
    </row>
    <row r="16" spans="1:8">
      <c r="A16" s="3" t="s">
        <v>333</v>
      </c>
    </row>
    <row r="17" spans="1:8">
      <c r="A17" s="4" t="s">
        <v>344</v>
      </c>
      <c r="C17" s="4" t="s">
        <v>345</v>
      </c>
    </row>
    <row r="18" spans="1:8">
      <c r="A18" s="4" t="s">
        <v>346</v>
      </c>
    </row>
    <row r="19" spans="1:8">
      <c r="A19" s="3" t="s">
        <v>333</v>
      </c>
    </row>
    <row r="20" spans="1:8">
      <c r="A20" s="4" t="s">
        <v>344</v>
      </c>
      <c r="C20" s="4" t="s">
        <v>345</v>
      </c>
    </row>
    <row r="21" spans="1:8">
      <c r="A21" s="4" t="s">
        <v>347</v>
      </c>
    </row>
    <row r="22" spans="1:8">
      <c r="A22" s="3" t="s">
        <v>333</v>
      </c>
    </row>
    <row r="23" spans="1:8">
      <c r="A23" s="4" t="s">
        <v>344</v>
      </c>
      <c r="C23" s="4" t="s">
        <v>345</v>
      </c>
    </row>
    <row r="24" spans="1:8">
      <c r="A24" s="4" t="s">
        <v>348</v>
      </c>
    </row>
    <row r="25" spans="1:8">
      <c r="A25" s="3" t="s">
        <v>333</v>
      </c>
    </row>
    <row r="26" spans="1:8">
      <c r="A26" s="4" t="s">
        <v>344</v>
      </c>
      <c r="C26" s="4" t="s">
        <v>345</v>
      </c>
    </row>
    <row r="27" spans="1:8">
      <c r="A27" s="4" t="s">
        <v>349</v>
      </c>
    </row>
    <row r="28" spans="1:8">
      <c r="A28" s="3" t="s">
        <v>333</v>
      </c>
    </row>
    <row r="29" spans="1:8">
      <c r="A29" s="4" t="s">
        <v>350</v>
      </c>
      <c r="B29" s="12" t="n">
        <v>0.2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9"/>
    <col customWidth="1" max="2" min="2" width="14"/>
    <col customWidth="1" max="3" min="3" width="20"/>
    <col customWidth="1" max="4" min="4" width="21"/>
    <col customWidth="1" max="5" min="5" width="27"/>
    <col customWidth="1" max="6" min="6" width="21"/>
    <col customWidth="1" max="7" min="7" width="21"/>
  </cols>
  <sheetData>
    <row r="1" spans="1:7">
      <c r="A1" s="1" t="s">
        <v>351</v>
      </c>
      <c r="B1" s="2" t="s">
        <v>352</v>
      </c>
      <c r="C1" s="2" t="s">
        <v>353</v>
      </c>
      <c r="D1" s="2" t="s">
        <v>254</v>
      </c>
      <c r="E1" s="2" t="s">
        <v>216</v>
      </c>
      <c r="F1" s="2" t="s">
        <v>254</v>
      </c>
      <c r="G1" s="2" t="s">
        <v>253</v>
      </c>
    </row>
    <row r="2" spans="1:7">
      <c r="A2" s="3" t="s">
        <v>354</v>
      </c>
    </row>
    <row r="3" spans="1:7">
      <c r="A3" s="4" t="s">
        <v>355</v>
      </c>
      <c r="B3" s="4" t="s">
        <v>227</v>
      </c>
      <c r="E3" s="4" t="s">
        <v>228</v>
      </c>
    </row>
    <row r="4" spans="1:7">
      <c r="A4" s="4" t="s">
        <v>229</v>
      </c>
      <c r="B4" s="10" t="n">
        <v>0.1429</v>
      </c>
      <c r="E4" s="10" t="n">
        <v>0.1429</v>
      </c>
    </row>
    <row r="5" spans="1:7">
      <c r="A5" s="4" t="s">
        <v>356</v>
      </c>
      <c r="E5" s="7" t="n">
        <v>4500000</v>
      </c>
    </row>
    <row r="6" spans="1:7">
      <c r="A6" s="4" t="s">
        <v>357</v>
      </c>
      <c r="E6" s="4" t="s">
        <v>358</v>
      </c>
    </row>
    <row r="7" spans="1:7">
      <c r="A7" s="4" t="s">
        <v>359</v>
      </c>
      <c r="E7" s="7" t="n">
        <v>300000</v>
      </c>
    </row>
    <row r="8" spans="1:7">
      <c r="A8" s="4" t="s">
        <v>334</v>
      </c>
    </row>
    <row r="9" spans="1:7">
      <c r="A9" s="3" t="s">
        <v>354</v>
      </c>
    </row>
    <row r="10" spans="1:7">
      <c r="A10" s="4" t="s">
        <v>342</v>
      </c>
      <c r="D10" s="7" t="n">
        <v>1500000</v>
      </c>
      <c r="F10" s="7" t="n">
        <v>1500000</v>
      </c>
      <c r="G10" s="7" t="n">
        <v>1495000</v>
      </c>
    </row>
    <row r="11" spans="1:7">
      <c r="A11" s="4" t="s">
        <v>360</v>
      </c>
    </row>
    <row r="12" spans="1:7">
      <c r="A12" s="3" t="s">
        <v>354</v>
      </c>
    </row>
    <row r="13" spans="1:7">
      <c r="A13" s="4" t="s">
        <v>361</v>
      </c>
      <c r="E13" s="5" t="n">
        <v>0</v>
      </c>
    </row>
    <row r="14" spans="1:7">
      <c r="A14" s="4" t="s">
        <v>362</v>
      </c>
      <c r="E14" s="4" t="s">
        <v>363</v>
      </c>
    </row>
    <row r="15" spans="1:7">
      <c r="A15" s="4" t="s">
        <v>364</v>
      </c>
      <c r="E15" s="5" t="n">
        <v>38751</v>
      </c>
    </row>
    <row r="16" spans="1:7">
      <c r="A16" s="4" t="s">
        <v>365</v>
      </c>
    </row>
    <row r="17" spans="1:7">
      <c r="A17" s="3" t="s">
        <v>354</v>
      </c>
    </row>
    <row r="18" spans="1:7">
      <c r="A18" s="4" t="s">
        <v>362</v>
      </c>
      <c r="E18" s="4" t="s">
        <v>363</v>
      </c>
    </row>
    <row r="19" spans="1:7">
      <c r="A19" s="4" t="s">
        <v>364</v>
      </c>
      <c r="E19" s="5" t="n">
        <v>85251</v>
      </c>
    </row>
    <row r="20" spans="1:7">
      <c r="A20" s="4" t="s">
        <v>366</v>
      </c>
    </row>
    <row r="21" spans="1:7">
      <c r="A21" s="3" t="s">
        <v>354</v>
      </c>
    </row>
    <row r="22" spans="1:7">
      <c r="A22" s="4" t="s">
        <v>361</v>
      </c>
      <c r="C22" s="5" t="n">
        <v>1100000</v>
      </c>
    </row>
    <row r="23" spans="1:7">
      <c r="A23" s="4" t="s">
        <v>364</v>
      </c>
      <c r="E23" s="5" t="n">
        <v>590000</v>
      </c>
    </row>
    <row r="24" spans="1:7">
      <c r="A24" s="4" t="s">
        <v>367</v>
      </c>
      <c r="C24" s="5" t="n">
        <v>220000</v>
      </c>
    </row>
    <row r="25" spans="1:7">
      <c r="A25" s="4" t="s">
        <v>368</v>
      </c>
    </row>
    <row r="26" spans="1:7">
      <c r="A26" s="3" t="s">
        <v>354</v>
      </c>
    </row>
    <row r="27" spans="1:7">
      <c r="A27" s="4" t="s">
        <v>367</v>
      </c>
      <c r="C27" s="5" t="n">
        <v>1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3423</v>
      </c>
      <c r="C4" s="7" t="n">
        <v>3296</v>
      </c>
      <c r="D4" s="7" t="n">
        <v>8176</v>
      </c>
      <c r="E4" s="7" t="n">
        <v>10978</v>
      </c>
    </row>
    <row r="5" spans="1:5">
      <c r="A5" s="3" t="s">
        <v>63</v>
      </c>
    </row>
    <row r="6" spans="1:5">
      <c r="A6" s="4" t="s">
        <v>64</v>
      </c>
      <c r="B6" s="5" t="n">
        <v>3969</v>
      </c>
      <c r="C6" s="5" t="n">
        <v>3563</v>
      </c>
      <c r="D6" s="5" t="n">
        <v>12135</v>
      </c>
      <c r="E6" s="5" t="n">
        <v>11565</v>
      </c>
    </row>
    <row r="7" spans="1:5">
      <c r="A7" s="4" t="s">
        <v>65</v>
      </c>
      <c r="B7" s="5" t="n">
        <v>3810</v>
      </c>
      <c r="C7" s="5" t="n">
        <v>2846</v>
      </c>
      <c r="D7" s="5" t="n">
        <v>17141</v>
      </c>
      <c r="E7" s="5" t="n">
        <v>4938</v>
      </c>
    </row>
    <row r="8" spans="1:5">
      <c r="A8" s="4" t="s">
        <v>66</v>
      </c>
      <c r="B8" s="5" t="n">
        <v>7779</v>
      </c>
      <c r="C8" s="5" t="n">
        <v>6409</v>
      </c>
      <c r="D8" s="5" t="n">
        <v>29276</v>
      </c>
      <c r="E8" s="5" t="n">
        <v>16503</v>
      </c>
    </row>
    <row r="9" spans="1:5">
      <c r="A9" s="4" t="s">
        <v>67</v>
      </c>
      <c r="B9" s="5" t="n">
        <v>-4356</v>
      </c>
      <c r="C9" s="5" t="n">
        <v>-3113</v>
      </c>
      <c r="D9" s="5" t="n">
        <v>-21100</v>
      </c>
      <c r="E9" s="5" t="n">
        <v>-5525</v>
      </c>
    </row>
    <row r="10" spans="1:5">
      <c r="A10" s="4" t="s">
        <v>68</v>
      </c>
      <c r="B10" s="5" t="n">
        <v>-47</v>
      </c>
      <c r="C10" s="5" t="n">
        <v>0</v>
      </c>
      <c r="D10" s="5" t="n">
        <v>-47</v>
      </c>
      <c r="E10" s="5" t="n">
        <v>0</v>
      </c>
    </row>
    <row r="11" spans="1:5">
      <c r="A11" s="4" t="s">
        <v>69</v>
      </c>
      <c r="B11" s="5" t="n">
        <v>150</v>
      </c>
      <c r="C11" s="5" t="n">
        <v>-64</v>
      </c>
      <c r="D11" s="5" t="n">
        <v>373</v>
      </c>
      <c r="E11" s="5" t="n">
        <v>-97</v>
      </c>
    </row>
    <row r="12" spans="1:5">
      <c r="A12" s="4" t="s">
        <v>70</v>
      </c>
      <c r="B12" s="7" t="n">
        <v>-4253</v>
      </c>
      <c r="C12" s="7" t="n">
        <v>-3177</v>
      </c>
      <c r="D12" s="7" t="n">
        <v>-20774</v>
      </c>
      <c r="E12" s="7" t="n">
        <v>-5622</v>
      </c>
    </row>
    <row r="13" spans="1:5">
      <c r="A13" s="4" t="s">
        <v>71</v>
      </c>
      <c r="B13" s="9" t="n">
        <v>-0.42</v>
      </c>
      <c r="C13" s="9" t="n">
        <v>-1.51</v>
      </c>
      <c r="D13" s="9" t="n">
        <v>-2.07</v>
      </c>
      <c r="E13" s="9" t="n">
        <v>-2.74</v>
      </c>
    </row>
    <row r="14" spans="1:5">
      <c r="A14" s="4" t="s">
        <v>72</v>
      </c>
      <c r="B14" s="5" t="n">
        <v>10092891</v>
      </c>
      <c r="C14" s="5" t="n">
        <v>2099318</v>
      </c>
      <c r="D14" s="5" t="n">
        <v>10059496</v>
      </c>
      <c r="E14" s="5" t="n">
        <v>2054421</v>
      </c>
    </row>
    <row r="15" spans="1:5">
      <c r="A15" s="3" t="s">
        <v>73</v>
      </c>
    </row>
    <row r="16" spans="1:5">
      <c r="A16" s="4" t="s">
        <v>70</v>
      </c>
      <c r="B16" s="7" t="n">
        <v>-4253</v>
      </c>
      <c r="C16" s="7" t="n">
        <v>-3177</v>
      </c>
      <c r="D16" s="7" t="n">
        <v>-20774</v>
      </c>
      <c r="E16" s="7" t="n">
        <v>-5622</v>
      </c>
    </row>
    <row r="17" spans="1:5">
      <c r="A17" s="4" t="s">
        <v>74</v>
      </c>
      <c r="B17" s="5" t="n">
        <v>2</v>
      </c>
      <c r="C17" s="5" t="n">
        <v>0</v>
      </c>
      <c r="D17" s="5" t="n">
        <v>7</v>
      </c>
      <c r="E17" s="5" t="n">
        <v>0</v>
      </c>
    </row>
    <row r="18" spans="1:5">
      <c r="A18" s="4" t="s">
        <v>75</v>
      </c>
      <c r="B18" s="7" t="n">
        <v>-4251</v>
      </c>
      <c r="C18" s="7" t="n">
        <v>-3177</v>
      </c>
      <c r="D18" s="7" t="n">
        <v>-20767</v>
      </c>
      <c r="E18" s="7" t="n">
        <v>-56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23"/>
    <col customWidth="1" max="3" min="3" width="24"/>
    <col customWidth="1" max="4" min="4" width="23"/>
    <col customWidth="1" max="5" min="5" width="25"/>
  </cols>
  <sheetData>
    <row r="1" spans="1:5">
      <c r="A1" s="1" t="s">
        <v>369</v>
      </c>
      <c r="B1" s="2" t="s">
        <v>59</v>
      </c>
      <c r="D1" s="2" t="s">
        <v>1</v>
      </c>
    </row>
    <row r="2" spans="1:5">
      <c r="B2" s="2" t="s">
        <v>2</v>
      </c>
      <c r="C2" s="2" t="s">
        <v>60</v>
      </c>
      <c r="D2" s="2" t="s">
        <v>2</v>
      </c>
      <c r="E2" s="2" t="s">
        <v>60</v>
      </c>
    </row>
    <row r="3" spans="1:5">
      <c r="A3" s="3" t="s">
        <v>354</v>
      </c>
    </row>
    <row r="4" spans="1:5">
      <c r="A4" s="4" t="s">
        <v>370</v>
      </c>
      <c r="B4" s="9" t="n">
        <v>5.61</v>
      </c>
      <c r="C4" s="9" t="n">
        <v>9.57</v>
      </c>
      <c r="D4" s="9" t="n">
        <v>5.61</v>
      </c>
      <c r="E4" s="9" t="n">
        <v>7.94</v>
      </c>
    </row>
    <row r="5" spans="1:5">
      <c r="A5" s="4" t="s">
        <v>371</v>
      </c>
    </row>
    <row r="6" spans="1:5">
      <c r="A6" s="3" t="s">
        <v>354</v>
      </c>
    </row>
    <row r="7" spans="1:5">
      <c r="A7" s="4" t="s">
        <v>372</v>
      </c>
      <c r="B7" s="4" t="s">
        <v>373</v>
      </c>
      <c r="C7" s="4" t="s">
        <v>374</v>
      </c>
      <c r="D7" s="4" t="s">
        <v>373</v>
      </c>
      <c r="E7" s="4" t="s">
        <v>375</v>
      </c>
    </row>
    <row r="8" spans="1:5">
      <c r="A8" s="4" t="s">
        <v>376</v>
      </c>
      <c r="B8" s="4" t="s">
        <v>377</v>
      </c>
      <c r="C8" s="4" t="s">
        <v>378</v>
      </c>
      <c r="D8" s="4" t="s">
        <v>377</v>
      </c>
      <c r="E8" s="4" t="s">
        <v>379</v>
      </c>
    </row>
    <row r="9" spans="1:5">
      <c r="A9" s="4" t="s">
        <v>380</v>
      </c>
      <c r="B9" s="4" t="s">
        <v>381</v>
      </c>
      <c r="C9" s="4" t="s">
        <v>382</v>
      </c>
      <c r="D9" s="4" t="s">
        <v>381</v>
      </c>
      <c r="E9" s="4" t="s">
        <v>38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84</v>
      </c>
      <c r="B1" s="2" t="s">
        <v>1</v>
      </c>
    </row>
    <row r="2" spans="1:2">
      <c r="B2" s="2" t="s">
        <v>385</v>
      </c>
    </row>
    <row r="3" spans="1:2">
      <c r="A3" s="3" t="s">
        <v>142</v>
      </c>
    </row>
    <row r="4" spans="1:2">
      <c r="A4" s="4" t="s">
        <v>386</v>
      </c>
      <c r="B4" s="5" t="n">
        <v>344055</v>
      </c>
    </row>
    <row r="5" spans="1:2">
      <c r="A5" s="4" t="s">
        <v>387</v>
      </c>
      <c r="B5" s="5" t="n">
        <v>926931</v>
      </c>
    </row>
    <row r="6" spans="1:2">
      <c r="A6" s="4" t="s">
        <v>388</v>
      </c>
      <c r="B6" s="5" t="n">
        <v>-62224</v>
      </c>
    </row>
    <row r="7" spans="1:2">
      <c r="A7" s="4" t="s">
        <v>389</v>
      </c>
      <c r="B7" s="5" t="n">
        <v>-130579</v>
      </c>
    </row>
    <row r="8" spans="1:2">
      <c r="A8" s="4" t="s">
        <v>386</v>
      </c>
      <c r="B8" s="5" t="n">
        <v>1078183</v>
      </c>
    </row>
    <row r="9" spans="1:2">
      <c r="A9" s="4" t="s">
        <v>390</v>
      </c>
      <c r="B9" s="5" t="n">
        <v>168360</v>
      </c>
    </row>
    <row r="10" spans="1:2">
      <c r="A10" s="4" t="s">
        <v>391</v>
      </c>
      <c r="B10" s="5" t="n">
        <v>1078183</v>
      </c>
    </row>
    <row r="11" spans="1:2">
      <c r="A11" s="4" t="s">
        <v>392</v>
      </c>
      <c r="B11" s="9" t="n">
        <v>8.699999999999999</v>
      </c>
    </row>
    <row r="12" spans="1:2">
      <c r="A12" s="4" t="s">
        <v>393</v>
      </c>
      <c r="B12" s="13" t="n">
        <v>8.470000000000001</v>
      </c>
    </row>
    <row r="13" spans="1:2">
      <c r="A13" s="4" t="s">
        <v>394</v>
      </c>
      <c r="B13" s="13" t="n">
        <v>5.34</v>
      </c>
    </row>
    <row r="14" spans="1:2">
      <c r="A14" s="4" t="s">
        <v>395</v>
      </c>
      <c r="B14" s="13" t="n">
        <v>17.45</v>
      </c>
    </row>
    <row r="15" spans="1:2">
      <c r="A15" s="4" t="s">
        <v>392</v>
      </c>
      <c r="B15" s="13" t="n">
        <v>7.64</v>
      </c>
    </row>
    <row r="16" spans="1:2">
      <c r="A16" s="4" t="s">
        <v>396</v>
      </c>
      <c r="B16" s="13" t="n">
        <v>3.95</v>
      </c>
    </row>
    <row r="17" spans="1:2">
      <c r="A17" s="4" t="s">
        <v>397</v>
      </c>
      <c r="B17" s="9" t="n">
        <v>7.64</v>
      </c>
    </row>
    <row r="18" spans="1:2">
      <c r="A18" s="4" t="s">
        <v>398</v>
      </c>
      <c r="B18" s="4" t="s">
        <v>399</v>
      </c>
    </row>
    <row r="19" spans="1:2">
      <c r="A19" s="4" t="s">
        <v>400</v>
      </c>
      <c r="B19" s="4" t="s">
        <v>401</v>
      </c>
    </row>
    <row r="20" spans="1:2">
      <c r="A20" s="4" t="s">
        <v>402</v>
      </c>
      <c r="B20" s="4" t="s">
        <v>399</v>
      </c>
    </row>
    <row r="21" spans="1:2">
      <c r="A21" s="4" t="s">
        <v>403</v>
      </c>
      <c r="B21" s="7" t="n">
        <v>1386</v>
      </c>
    </row>
    <row r="22" spans="1:2">
      <c r="A22" s="4" t="s">
        <v>404</v>
      </c>
      <c r="B22" s="5" t="n">
        <v>832</v>
      </c>
    </row>
    <row r="23" spans="1:2">
      <c r="A23" s="4" t="s">
        <v>405</v>
      </c>
      <c r="B23" s="7" t="n">
        <v>1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406</v>
      </c>
      <c r="B1" s="2" t="s">
        <v>1</v>
      </c>
      <c r="C1" s="2" t="s">
        <v>249</v>
      </c>
    </row>
    <row r="2" spans="1:3">
      <c r="B2" s="2" t="s">
        <v>2</v>
      </c>
      <c r="C2" s="2" t="s">
        <v>21</v>
      </c>
    </row>
    <row r="3" spans="1:3">
      <c r="A3" s="3" t="s">
        <v>145</v>
      </c>
    </row>
    <row r="4" spans="1:3">
      <c r="A4" s="4" t="s">
        <v>407</v>
      </c>
      <c r="C4" s="7" t="n">
        <v>20700</v>
      </c>
    </row>
    <row r="5" spans="1:3">
      <c r="A5" s="4" t="s">
        <v>408</v>
      </c>
      <c r="B5" s="4" t="s">
        <v>409</v>
      </c>
      <c r="C5" s="4" t="s">
        <v>410</v>
      </c>
    </row>
    <row r="6" spans="1:3">
      <c r="A6" s="4" t="s">
        <v>411</v>
      </c>
      <c r="C6" s="7" t="n">
        <v>2400</v>
      </c>
    </row>
    <row r="7" spans="1:3">
      <c r="A7" s="4" t="s">
        <v>412</v>
      </c>
      <c r="B7"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13</v>
      </c>
      <c r="B1" s="2" t="s">
        <v>59</v>
      </c>
      <c r="D1" s="2" t="s">
        <v>1</v>
      </c>
    </row>
    <row r="2" spans="1:5">
      <c r="B2" s="2" t="s">
        <v>2</v>
      </c>
      <c r="C2" s="2" t="s">
        <v>60</v>
      </c>
      <c r="D2" s="2" t="s">
        <v>2</v>
      </c>
      <c r="E2" s="2" t="s">
        <v>60</v>
      </c>
    </row>
    <row r="3" spans="1:5">
      <c r="A3" s="3" t="s">
        <v>148</v>
      </c>
    </row>
    <row r="4" spans="1:5">
      <c r="A4" s="4" t="s">
        <v>414</v>
      </c>
      <c r="B4" s="14" t="n">
        <v>0.3</v>
      </c>
      <c r="C4" s="14" t="n">
        <v>0.1</v>
      </c>
      <c r="D4" s="14" t="n">
        <v>0.8</v>
      </c>
      <c r="E4" s="14" t="n">
        <v>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415</v>
      </c>
      <c r="B1" s="2" t="s">
        <v>250</v>
      </c>
    </row>
    <row r="2" spans="1:2">
      <c r="A2" s="3" t="s">
        <v>148</v>
      </c>
    </row>
    <row r="3" spans="1:2">
      <c r="A3" s="5" t="n">
        <v>2018</v>
      </c>
      <c r="B3" s="7" t="n">
        <v>556</v>
      </c>
    </row>
    <row r="4" spans="1:2">
      <c r="A4" s="5" t="n">
        <v>2019</v>
      </c>
      <c r="B4" s="5" t="n">
        <v>1234</v>
      </c>
    </row>
    <row r="5" spans="1:2">
      <c r="A5" s="5" t="n">
        <v>2020</v>
      </c>
      <c r="B5" s="5" t="n">
        <v>1271</v>
      </c>
    </row>
    <row r="6" spans="1:2">
      <c r="A6" s="5" t="n">
        <v>2021</v>
      </c>
      <c r="B6" s="5" t="n">
        <v>1310</v>
      </c>
    </row>
    <row r="7" spans="1:2">
      <c r="A7" s="5" t="n">
        <v>2022</v>
      </c>
      <c r="B7" s="5" t="n">
        <v>1349</v>
      </c>
    </row>
    <row r="8" spans="1:2">
      <c r="A8" s="4" t="s">
        <v>416</v>
      </c>
      <c r="B8" s="5" t="n">
        <v>3138</v>
      </c>
    </row>
    <row r="9" spans="1:2">
      <c r="A9" s="4" t="s">
        <v>77</v>
      </c>
      <c r="B9" s="7" t="n">
        <v>88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7</v>
      </c>
      <c r="B1" s="2" t="s">
        <v>59</v>
      </c>
      <c r="D1" s="2" t="s">
        <v>1</v>
      </c>
    </row>
    <row r="2" spans="1:6">
      <c r="B2" s="2" t="s">
        <v>2</v>
      </c>
      <c r="C2" s="2" t="s">
        <v>60</v>
      </c>
      <c r="D2" s="2" t="s">
        <v>2</v>
      </c>
      <c r="E2" s="2" t="s">
        <v>60</v>
      </c>
      <c r="F2" s="2" t="s">
        <v>21</v>
      </c>
    </row>
    <row r="3" spans="1:6">
      <c r="A3" s="3" t="s">
        <v>418</v>
      </c>
    </row>
    <row r="4" spans="1:6">
      <c r="A4" s="4" t="s">
        <v>419</v>
      </c>
      <c r="D4" s="7" t="n">
        <v>753000</v>
      </c>
      <c r="E4" s="7" t="n">
        <v>1862000</v>
      </c>
    </row>
    <row r="5" spans="1:6">
      <c r="A5" s="4" t="s">
        <v>420</v>
      </c>
      <c r="B5" s="4" t="s">
        <v>232</v>
      </c>
      <c r="D5" s="4" t="s">
        <v>232</v>
      </c>
    </row>
    <row r="6" spans="1:6">
      <c r="A6" s="4" t="s">
        <v>421</v>
      </c>
    </row>
    <row r="7" spans="1:6">
      <c r="A7" s="3" t="s">
        <v>418</v>
      </c>
    </row>
    <row r="8" spans="1:6">
      <c r="A8" s="4" t="s">
        <v>422</v>
      </c>
      <c r="B8" s="7" t="n">
        <v>400000</v>
      </c>
      <c r="C8" s="7" t="n">
        <v>100000</v>
      </c>
      <c r="D8" s="7" t="n">
        <v>500000</v>
      </c>
      <c r="E8" s="7" t="n">
        <v>900000</v>
      </c>
    </row>
    <row r="9" spans="1:6">
      <c r="A9" s="4" t="s">
        <v>423</v>
      </c>
      <c r="B9" s="7" t="n">
        <v>0</v>
      </c>
      <c r="D9" s="7" t="n">
        <v>0</v>
      </c>
      <c r="F9" s="7" t="n">
        <v>0</v>
      </c>
    </row>
    <row r="10" spans="1:6">
      <c r="A10" s="4" t="s">
        <v>419</v>
      </c>
      <c r="C10" s="7" t="n">
        <v>1500000</v>
      </c>
    </row>
    <row r="11" spans="1:6">
      <c r="A11" s="4" t="s">
        <v>424</v>
      </c>
    </row>
    <row r="12" spans="1:6">
      <c r="A12" s="3" t="s">
        <v>418</v>
      </c>
    </row>
    <row r="13" spans="1:6">
      <c r="A13" s="4" t="s">
        <v>420</v>
      </c>
      <c r="B13" s="4" t="s">
        <v>425</v>
      </c>
      <c r="D13" s="4" t="s">
        <v>4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426</v>
      </c>
      <c r="B1" s="2" t="s">
        <v>427</v>
      </c>
      <c r="C1" s="2" t="s">
        <v>428</v>
      </c>
      <c r="D1" s="2" t="s">
        <v>2</v>
      </c>
    </row>
    <row r="2" spans="1:4">
      <c r="A2" s="4" t="s">
        <v>429</v>
      </c>
    </row>
    <row r="3" spans="1:4">
      <c r="A3" s="3" t="s">
        <v>430</v>
      </c>
    </row>
    <row r="4" spans="1:4">
      <c r="A4" s="4" t="s">
        <v>431</v>
      </c>
      <c r="D4" s="4" t="s">
        <v>432</v>
      </c>
    </row>
    <row r="5" spans="1:4">
      <c r="A5" s="4" t="s">
        <v>433</v>
      </c>
    </row>
    <row r="6" spans="1:4">
      <c r="A6" s="3" t="s">
        <v>430</v>
      </c>
    </row>
    <row r="7" spans="1:4">
      <c r="A7" s="4" t="s">
        <v>241</v>
      </c>
      <c r="B7" s="7" t="n">
        <v>10000000</v>
      </c>
    </row>
    <row r="8" spans="1:4">
      <c r="A8" s="4" t="s">
        <v>434</v>
      </c>
      <c r="B8" s="4" t="s">
        <v>435</v>
      </c>
    </row>
    <row r="9" spans="1:4">
      <c r="A9" s="4" t="s">
        <v>436</v>
      </c>
      <c r="B9" s="4" t="s">
        <v>437</v>
      </c>
    </row>
    <row r="10" spans="1:4">
      <c r="A10" s="4" t="s">
        <v>438</v>
      </c>
      <c r="B10" s="4" t="s">
        <v>281</v>
      </c>
    </row>
    <row r="11" spans="1:4">
      <c r="A11" s="4" t="s">
        <v>438</v>
      </c>
      <c r="B11" s="4" t="s">
        <v>439</v>
      </c>
    </row>
    <row r="12" spans="1:4">
      <c r="A12" s="4" t="s">
        <v>440</v>
      </c>
      <c r="B12" s="4" t="s">
        <v>441</v>
      </c>
    </row>
    <row r="13" spans="1:4">
      <c r="A13" s="4" t="s">
        <v>440</v>
      </c>
      <c r="B13" s="4" t="s">
        <v>442</v>
      </c>
    </row>
    <row r="14" spans="1:4">
      <c r="A14" s="4" t="s">
        <v>443</v>
      </c>
      <c r="B14" s="4" t="s">
        <v>444</v>
      </c>
    </row>
    <row r="15" spans="1:4">
      <c r="A15" s="4" t="s">
        <v>443</v>
      </c>
      <c r="B15" s="4" t="s">
        <v>445</v>
      </c>
    </row>
    <row r="16" spans="1:4">
      <c r="A16" s="4" t="s">
        <v>446</v>
      </c>
      <c r="B16" s="7" t="n">
        <v>50000</v>
      </c>
    </row>
    <row r="17" spans="1:4">
      <c r="A17" s="4" t="s">
        <v>447</v>
      </c>
      <c r="B17" s="7" t="n">
        <v>350000</v>
      </c>
    </row>
    <row r="18" spans="1:4">
      <c r="A18" s="4" t="s">
        <v>448</v>
      </c>
    </row>
    <row r="19" spans="1:4">
      <c r="A19" s="3" t="s">
        <v>430</v>
      </c>
    </row>
    <row r="20" spans="1:4">
      <c r="A20" s="4" t="s">
        <v>449</v>
      </c>
      <c r="C20" s="4" t="s">
        <v>444</v>
      </c>
    </row>
    <row r="21" spans="1:4">
      <c r="A21" s="4" t="s">
        <v>450</v>
      </c>
    </row>
    <row r="22" spans="1:4">
      <c r="A22" s="3" t="s">
        <v>430</v>
      </c>
    </row>
    <row r="23" spans="1:4">
      <c r="A23" s="4" t="s">
        <v>239</v>
      </c>
      <c r="C23" s="7" t="n">
        <v>3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451</v>
      </c>
      <c r="B1" s="2" t="s">
        <v>59</v>
      </c>
      <c r="I1" s="2" t="s">
        <v>1</v>
      </c>
    </row>
    <row r="2" spans="1:10">
      <c r="B2" s="2" t="s">
        <v>2</v>
      </c>
      <c r="C2" s="2" t="s">
        <v>452</v>
      </c>
      <c r="D2" s="2" t="s">
        <v>453</v>
      </c>
      <c r="E2" s="2" t="s">
        <v>21</v>
      </c>
      <c r="F2" s="2" t="s">
        <v>60</v>
      </c>
      <c r="G2" s="2" t="s">
        <v>454</v>
      </c>
      <c r="H2" s="2" t="s">
        <v>455</v>
      </c>
      <c r="I2" s="2" t="s">
        <v>2</v>
      </c>
      <c r="J2" s="2" t="s">
        <v>60</v>
      </c>
    </row>
    <row r="3" spans="1:10">
      <c r="A3" s="3" t="s">
        <v>160</v>
      </c>
    </row>
    <row r="4" spans="1:10">
      <c r="A4" s="4" t="s">
        <v>62</v>
      </c>
      <c r="B4" s="7" t="n">
        <v>3423</v>
      </c>
      <c r="C4" s="7" t="n">
        <v>2386</v>
      </c>
      <c r="D4" s="7" t="n">
        <v>2367</v>
      </c>
      <c r="E4" s="7" t="n">
        <v>2020</v>
      </c>
      <c r="F4" s="7" t="n">
        <v>3296</v>
      </c>
      <c r="G4" s="7" t="n">
        <v>3761</v>
      </c>
      <c r="H4" s="7" t="n">
        <v>3921</v>
      </c>
      <c r="I4" s="7" t="n">
        <v>8176</v>
      </c>
      <c r="J4" s="7" t="n">
        <v>10978</v>
      </c>
    </row>
    <row r="5" spans="1:10">
      <c r="A5" s="4" t="s">
        <v>64</v>
      </c>
      <c r="B5" s="5" t="n">
        <v>3969</v>
      </c>
      <c r="C5" s="5" t="n">
        <v>4225</v>
      </c>
      <c r="D5" s="5" t="n">
        <v>3941</v>
      </c>
      <c r="E5" s="5" t="n">
        <v>4353</v>
      </c>
      <c r="F5" s="5" t="n">
        <v>3563</v>
      </c>
      <c r="G5" s="5" t="n">
        <v>3769</v>
      </c>
      <c r="H5" s="5" t="n">
        <v>4233</v>
      </c>
      <c r="I5" s="5" t="n">
        <v>12135</v>
      </c>
      <c r="J5" s="5" t="n">
        <v>11565</v>
      </c>
    </row>
    <row r="6" spans="1:10">
      <c r="A6" s="4" t="s">
        <v>65</v>
      </c>
      <c r="B6" s="5" t="n">
        <v>3810</v>
      </c>
      <c r="C6" s="5" t="n">
        <v>8233</v>
      </c>
      <c r="D6" s="5" t="n">
        <v>5098</v>
      </c>
      <c r="E6" s="5" t="n">
        <v>2634</v>
      </c>
      <c r="F6" s="5" t="n">
        <v>2846</v>
      </c>
      <c r="G6" s="5" t="n">
        <v>1058</v>
      </c>
      <c r="H6" s="5" t="n">
        <v>1034</v>
      </c>
      <c r="I6" s="5" t="n">
        <v>17141</v>
      </c>
      <c r="J6" s="5" t="n">
        <v>4938</v>
      </c>
    </row>
    <row r="7" spans="1:10">
      <c r="A7" s="4" t="s">
        <v>456</v>
      </c>
      <c r="B7" s="5" t="n">
        <v>-4356</v>
      </c>
      <c r="C7" s="5" t="n">
        <v>-10072</v>
      </c>
      <c r="D7" s="5" t="n">
        <v>-6672</v>
      </c>
      <c r="E7" s="5" t="n">
        <v>-4967</v>
      </c>
      <c r="F7" s="5" t="n">
        <v>-3113</v>
      </c>
      <c r="G7" s="5" t="n">
        <v>-1066</v>
      </c>
      <c r="H7" s="5" t="n">
        <v>-1346</v>
      </c>
      <c r="I7" s="5" t="n">
        <v>-21100</v>
      </c>
      <c r="J7" s="5" t="n">
        <v>-5525</v>
      </c>
    </row>
    <row r="8" spans="1:10">
      <c r="A8" s="4" t="s">
        <v>70</v>
      </c>
      <c r="B8" s="7" t="n">
        <v>-4253</v>
      </c>
      <c r="C8" s="7" t="n">
        <v>-9950</v>
      </c>
      <c r="D8" s="7" t="n">
        <v>-6571</v>
      </c>
      <c r="E8" s="7" t="n">
        <v>-5280</v>
      </c>
      <c r="F8" s="7" t="n">
        <v>-3177</v>
      </c>
      <c r="G8" s="7" t="n">
        <v>-1099</v>
      </c>
      <c r="H8" s="7" t="n">
        <v>-1346</v>
      </c>
      <c r="I8" s="7" t="n">
        <v>-20774</v>
      </c>
      <c r="J8" s="7" t="n">
        <v>-5622</v>
      </c>
    </row>
    <row r="9" spans="1:10">
      <c r="A9" s="4" t="s">
        <v>71</v>
      </c>
      <c r="B9" s="9" t="n">
        <v>-0.42</v>
      </c>
      <c r="C9" s="9" t="n">
        <v>-0.99</v>
      </c>
      <c r="D9" s="9" t="n">
        <v>-0.66</v>
      </c>
      <c r="E9" s="9" t="n">
        <v>-0.86</v>
      </c>
      <c r="F9" s="9" t="n">
        <v>-1.51</v>
      </c>
      <c r="G9" s="9" t="n">
        <v>-0.54</v>
      </c>
      <c r="H9" s="9" t="n">
        <v>-0.66</v>
      </c>
      <c r="I9" s="9" t="n">
        <v>-2.07</v>
      </c>
      <c r="J9" s="9" t="n">
        <v>-2.74</v>
      </c>
    </row>
    <row r="10" spans="1:10">
      <c r="A10" s="4" t="s">
        <v>72</v>
      </c>
      <c r="B10" s="5" t="n">
        <v>10092891</v>
      </c>
      <c r="C10" s="5" t="n">
        <v>10057048</v>
      </c>
      <c r="D10" s="5" t="n">
        <v>10027834</v>
      </c>
      <c r="E10" s="5" t="n">
        <v>6151580</v>
      </c>
      <c r="F10" s="5" t="n">
        <v>2099318</v>
      </c>
      <c r="G10" s="5" t="n">
        <v>2031599</v>
      </c>
      <c r="H10" s="5" t="n">
        <v>2031599</v>
      </c>
      <c r="I10" s="5" t="n">
        <v>10059496</v>
      </c>
      <c r="J10" s="5" t="n">
        <v>2054421</v>
      </c>
    </row>
    <row r="11" spans="1:10">
      <c r="A11" s="4" t="s">
        <v>457</v>
      </c>
      <c r="B11" s="7" t="n">
        <v>20801</v>
      </c>
      <c r="C11" s="7" t="n">
        <v>23429</v>
      </c>
      <c r="D11" s="7" t="n">
        <v>37383</v>
      </c>
      <c r="E11" s="7" t="n">
        <v>39828</v>
      </c>
      <c r="F11" s="7" t="n">
        <v>5144</v>
      </c>
      <c r="G11" s="7" t="n">
        <v>6432</v>
      </c>
      <c r="H11" s="7" t="n">
        <v>1706</v>
      </c>
      <c r="I11" s="7" t="n">
        <v>20801</v>
      </c>
      <c r="J11" s="7" t="n">
        <v>5144</v>
      </c>
    </row>
    <row r="12" spans="1:10">
      <c r="A12" s="4" t="s">
        <v>33</v>
      </c>
      <c r="B12" s="5" t="n">
        <v>37115</v>
      </c>
      <c r="C12" s="5" t="n">
        <v>44322</v>
      </c>
      <c r="D12" s="5" t="n">
        <v>52483</v>
      </c>
      <c r="E12" s="5" t="n">
        <v>52024</v>
      </c>
      <c r="F12" s="5" t="n">
        <v>12221</v>
      </c>
      <c r="G12" s="5" t="n">
        <v>13354</v>
      </c>
      <c r="H12" s="5" t="n">
        <v>9678</v>
      </c>
      <c r="I12" s="5" t="n">
        <v>37115</v>
      </c>
      <c r="J12" s="5" t="n">
        <v>12221</v>
      </c>
    </row>
    <row r="13" spans="1:10">
      <c r="A13" s="4" t="s">
        <v>458</v>
      </c>
      <c r="B13" s="7" t="n">
        <v>14151</v>
      </c>
      <c r="C13" s="7" t="n">
        <v>17795</v>
      </c>
      <c r="D13" s="7" t="n">
        <v>27543</v>
      </c>
      <c r="E13" s="7" t="n">
        <v>33794</v>
      </c>
      <c r="F13" s="7" t="n">
        <v>-1999</v>
      </c>
      <c r="G13" s="7" t="n">
        <v>-826</v>
      </c>
      <c r="H13" s="7" t="n">
        <v>253</v>
      </c>
      <c r="I13" s="7" t="n">
        <v>14151</v>
      </c>
      <c r="J13" s="7" t="n">
        <v>-1999</v>
      </c>
    </row>
  </sheetData>
  <mergeCells count="3">
    <mergeCell ref="A1:A2"/>
    <mergeCell ref="B1:H1"/>
    <mergeCell ref="I1:J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59</v>
      </c>
    </row>
    <row r="2" spans="1:3">
      <c r="B2" s="2" t="s">
        <v>21</v>
      </c>
      <c r="C2" s="2" t="s">
        <v>60</v>
      </c>
    </row>
    <row r="3" spans="1:3">
      <c r="A3" s="3" t="s">
        <v>160</v>
      </c>
    </row>
    <row r="4" spans="1:3">
      <c r="A4" s="4" t="s">
        <v>460</v>
      </c>
      <c r="B4" s="14" t="n">
        <v>1.3</v>
      </c>
      <c r="C4" s="14" t="n">
        <v>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36"/>
    <col customWidth="1" max="5" min="5" width="53"/>
    <col customWidth="1" max="6" min="6" width="29"/>
  </cols>
  <sheetData>
    <row r="1" spans="1:6">
      <c r="A1" s="1" t="s">
        <v>76</v>
      </c>
      <c r="B1" s="2" t="s">
        <v>77</v>
      </c>
      <c r="C1" s="2" t="s">
        <v>78</v>
      </c>
      <c r="D1" s="2" t="s">
        <v>79</v>
      </c>
      <c r="E1" s="2" t="s">
        <v>80</v>
      </c>
      <c r="F1" s="2" t="s">
        <v>81</v>
      </c>
    </row>
    <row r="2" spans="1:6">
      <c r="A2" s="4" t="s">
        <v>82</v>
      </c>
      <c r="B2" s="7" t="n">
        <v>253</v>
      </c>
    </row>
    <row r="3" spans="1:6">
      <c r="A3" s="4" t="s">
        <v>70</v>
      </c>
      <c r="B3" s="5" t="n">
        <v>-1099</v>
      </c>
    </row>
    <row r="4" spans="1:6">
      <c r="A4" s="4" t="s">
        <v>83</v>
      </c>
      <c r="B4" s="5" t="n">
        <v>-826</v>
      </c>
    </row>
    <row r="5" spans="1:6">
      <c r="A5" s="4" t="s">
        <v>70</v>
      </c>
      <c r="B5" s="5" t="n">
        <v>-3177</v>
      </c>
    </row>
    <row r="6" spans="1:6">
      <c r="A6" s="4" t="s">
        <v>74</v>
      </c>
      <c r="B6" s="5" t="n">
        <v>0</v>
      </c>
    </row>
    <row r="7" spans="1:6">
      <c r="A7" s="4" t="s">
        <v>84</v>
      </c>
      <c r="B7" s="5" t="n">
        <v>-1999</v>
      </c>
    </row>
    <row r="8" spans="1:6">
      <c r="A8" s="4" t="s">
        <v>70</v>
      </c>
      <c r="B8" s="5" t="n">
        <v>-5280</v>
      </c>
    </row>
    <row r="9" spans="1:6">
      <c r="A9" s="4" t="s">
        <v>85</v>
      </c>
      <c r="B9" s="5" t="n">
        <v>33794</v>
      </c>
      <c r="C9" s="7" t="n">
        <v>212</v>
      </c>
      <c r="D9" s="7" t="n">
        <v>56674</v>
      </c>
      <c r="E9" s="7" t="n">
        <v>-3</v>
      </c>
      <c r="F9" s="7" t="n">
        <v>-23089</v>
      </c>
    </row>
    <row r="10" spans="1:6">
      <c r="A10" s="4" t="s">
        <v>86</v>
      </c>
      <c r="C10" s="5" t="n">
        <v>10699</v>
      </c>
    </row>
    <row r="11" spans="1:6">
      <c r="A11" s="4" t="s">
        <v>70</v>
      </c>
      <c r="B11" s="5" t="n">
        <v>-6571</v>
      </c>
    </row>
    <row r="12" spans="1:6">
      <c r="A12" s="4" t="s">
        <v>87</v>
      </c>
      <c r="B12" s="5" t="n">
        <v>27543</v>
      </c>
    </row>
    <row r="13" spans="1:6">
      <c r="A13" s="4" t="s">
        <v>85</v>
      </c>
      <c r="B13" s="5" t="n">
        <v>33794</v>
      </c>
      <c r="C13" s="7" t="n">
        <v>212</v>
      </c>
      <c r="D13" s="5" t="n">
        <v>56674</v>
      </c>
      <c r="E13" s="5" t="n">
        <v>-3</v>
      </c>
      <c r="F13" s="5" t="n">
        <v>-23089</v>
      </c>
    </row>
    <row r="14" spans="1:6">
      <c r="A14" s="4" t="s">
        <v>86</v>
      </c>
      <c r="C14" s="5" t="n">
        <v>10699</v>
      </c>
    </row>
    <row r="15" spans="1:6">
      <c r="A15" s="4" t="s">
        <v>70</v>
      </c>
      <c r="B15" s="5" t="n">
        <v>-20774</v>
      </c>
      <c r="C15" s="7" t="n">
        <v>0</v>
      </c>
      <c r="D15" s="5" t="n">
        <v>0</v>
      </c>
      <c r="E15" s="5" t="n">
        <v>0</v>
      </c>
      <c r="F15" s="5" t="n">
        <v>-20774</v>
      </c>
    </row>
    <row r="16" spans="1:6">
      <c r="A16" s="4" t="s">
        <v>74</v>
      </c>
      <c r="B16" s="5" t="n">
        <v>7</v>
      </c>
      <c r="C16" s="5" t="n">
        <v>0</v>
      </c>
      <c r="D16" s="5" t="n">
        <v>0</v>
      </c>
      <c r="E16" s="5" t="n">
        <v>7</v>
      </c>
      <c r="F16" s="5" t="n">
        <v>0</v>
      </c>
    </row>
    <row r="17" spans="1:6">
      <c r="A17" s="4" t="s">
        <v>88</v>
      </c>
      <c r="B17" s="5" t="n">
        <v>753</v>
      </c>
      <c r="C17" s="5" t="n">
        <v>0</v>
      </c>
      <c r="D17" s="5" t="n">
        <v>753</v>
      </c>
      <c r="E17" s="5" t="n">
        <v>0</v>
      </c>
      <c r="F17" s="5" t="n">
        <v>0</v>
      </c>
    </row>
    <row r="18" spans="1:6">
      <c r="A18" s="4" t="s">
        <v>89</v>
      </c>
      <c r="B18" s="7" t="n">
        <v>371</v>
      </c>
      <c r="C18" s="7" t="n">
        <v>2</v>
      </c>
      <c r="D18" s="5" t="n">
        <v>369</v>
      </c>
      <c r="E18" s="5" t="n">
        <v>0</v>
      </c>
      <c r="F18" s="5" t="n">
        <v>0</v>
      </c>
    </row>
    <row r="19" spans="1:6">
      <c r="A19" s="4" t="s">
        <v>90</v>
      </c>
      <c r="B19" s="5" t="n">
        <v>62224</v>
      </c>
      <c r="C19" s="5" t="n">
        <v>62</v>
      </c>
    </row>
    <row r="20" spans="1:6">
      <c r="A20" s="4" t="s">
        <v>91</v>
      </c>
      <c r="B20" s="7" t="n">
        <v>14151</v>
      </c>
      <c r="C20" s="7" t="n">
        <v>214</v>
      </c>
      <c r="D20" s="5" t="n">
        <v>57796</v>
      </c>
      <c r="E20" s="5" t="n">
        <v>4</v>
      </c>
      <c r="F20" s="5" t="n">
        <v>-43863</v>
      </c>
    </row>
    <row r="21" spans="1:6">
      <c r="A21" s="4" t="s">
        <v>92</v>
      </c>
      <c r="C21" s="5" t="n">
        <v>10761</v>
      </c>
    </row>
    <row r="22" spans="1:6">
      <c r="A22" s="4" t="s">
        <v>87</v>
      </c>
      <c r="B22" s="5" t="n">
        <v>27543</v>
      </c>
    </row>
    <row r="23" spans="1:6">
      <c r="A23" s="4" t="s">
        <v>70</v>
      </c>
      <c r="B23" s="5" t="n">
        <v>-9950</v>
      </c>
    </row>
    <row r="24" spans="1:6">
      <c r="A24" s="4" t="s">
        <v>93</v>
      </c>
      <c r="B24" s="5" t="n">
        <v>17795</v>
      </c>
    </row>
    <row r="25" spans="1:6">
      <c r="A25" s="4" t="s">
        <v>70</v>
      </c>
      <c r="B25" s="5" t="n">
        <v>-4253</v>
      </c>
    </row>
    <row r="26" spans="1:6">
      <c r="A26" s="4" t="s">
        <v>74</v>
      </c>
      <c r="B26" s="5" t="n">
        <v>2</v>
      </c>
    </row>
    <row r="27" spans="1:6">
      <c r="A27" s="4" t="s">
        <v>91</v>
      </c>
      <c r="B27" s="7" t="n">
        <v>14151</v>
      </c>
      <c r="C27" s="7" t="n">
        <v>214</v>
      </c>
      <c r="D27" s="7" t="n">
        <v>57796</v>
      </c>
      <c r="E27" s="7" t="n">
        <v>4</v>
      </c>
      <c r="F27" s="7" t="n">
        <v>-43863</v>
      </c>
    </row>
    <row r="28" spans="1:6">
      <c r="A28" s="4" t="s">
        <v>92</v>
      </c>
      <c r="C28" s="5" t="n">
        <v>107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60</v>
      </c>
    </row>
    <row r="3" spans="1:3">
      <c r="A3" s="3" t="s">
        <v>95</v>
      </c>
    </row>
    <row r="4" spans="1:3">
      <c r="A4" s="4" t="s">
        <v>70</v>
      </c>
      <c r="B4" s="7" t="n">
        <v>-20774</v>
      </c>
      <c r="C4" s="7" t="n">
        <v>-5622</v>
      </c>
    </row>
    <row r="5" spans="1:3">
      <c r="A5" s="3" t="s">
        <v>96</v>
      </c>
    </row>
    <row r="6" spans="1:3">
      <c r="A6" s="4" t="s">
        <v>97</v>
      </c>
      <c r="B6" s="5" t="n">
        <v>415</v>
      </c>
      <c r="C6" s="5" t="n">
        <v>301</v>
      </c>
    </row>
    <row r="7" spans="1:3">
      <c r="A7" s="4" t="s">
        <v>98</v>
      </c>
      <c r="B7" s="5" t="n">
        <v>753</v>
      </c>
      <c r="C7" s="5" t="n">
        <v>1862</v>
      </c>
    </row>
    <row r="8" spans="1:3">
      <c r="A8" s="4" t="s">
        <v>99</v>
      </c>
      <c r="B8" s="5" t="n">
        <v>0</v>
      </c>
      <c r="C8" s="5" t="n">
        <v>138</v>
      </c>
    </row>
    <row r="9" spans="1:3">
      <c r="A9" s="4" t="s">
        <v>100</v>
      </c>
      <c r="B9" s="5" t="n">
        <v>47</v>
      </c>
      <c r="C9" s="5" t="n">
        <v>0</v>
      </c>
    </row>
    <row r="10" spans="1:3">
      <c r="A10" s="3" t="s">
        <v>101</v>
      </c>
    </row>
    <row r="11" spans="1:3">
      <c r="A11" s="4" t="s">
        <v>26</v>
      </c>
      <c r="B11" s="5" t="n">
        <v>-643</v>
      </c>
      <c r="C11" s="5" t="n">
        <v>2626</v>
      </c>
    </row>
    <row r="12" spans="1:3">
      <c r="A12" s="4" t="s">
        <v>102</v>
      </c>
      <c r="B12" s="5" t="n">
        <v>611</v>
      </c>
      <c r="C12" s="5" t="n">
        <v>-931</v>
      </c>
    </row>
    <row r="13" spans="1:3">
      <c r="A13" s="4" t="s">
        <v>35</v>
      </c>
      <c r="B13" s="5" t="n">
        <v>938</v>
      </c>
      <c r="C13" s="5" t="n">
        <v>-1482</v>
      </c>
    </row>
    <row r="14" spans="1:3">
      <c r="A14" s="4" t="s">
        <v>36</v>
      </c>
      <c r="B14" s="5" t="n">
        <v>9</v>
      </c>
      <c r="C14" s="5" t="n">
        <v>586</v>
      </c>
    </row>
    <row r="15" spans="1:3">
      <c r="A15" s="4" t="s">
        <v>37</v>
      </c>
      <c r="B15" s="5" t="n">
        <v>3647</v>
      </c>
      <c r="C15" s="5" t="n">
        <v>-2939</v>
      </c>
    </row>
    <row r="16" spans="1:3">
      <c r="A16" s="4" t="s">
        <v>103</v>
      </c>
      <c r="B16" s="5" t="n">
        <v>-14997</v>
      </c>
      <c r="C16" s="5" t="n">
        <v>-5461</v>
      </c>
    </row>
    <row r="17" spans="1:3">
      <c r="A17" s="3" t="s">
        <v>104</v>
      </c>
    </row>
    <row r="18" spans="1:3">
      <c r="A18" s="4" t="s">
        <v>105</v>
      </c>
      <c r="B18" s="5" t="n">
        <v>30211</v>
      </c>
      <c r="C18" s="5" t="n">
        <v>0</v>
      </c>
    </row>
    <row r="19" spans="1:3">
      <c r="A19" s="4" t="s">
        <v>106</v>
      </c>
      <c r="B19" s="5" t="n">
        <v>-9093</v>
      </c>
      <c r="C19" s="5" t="n">
        <v>0</v>
      </c>
    </row>
    <row r="20" spans="1:3">
      <c r="A20" s="4" t="s">
        <v>107</v>
      </c>
      <c r="B20" s="5" t="n">
        <v>-1253</v>
      </c>
      <c r="C20" s="5" t="n">
        <v>-100</v>
      </c>
    </row>
    <row r="21" spans="1:3">
      <c r="A21" s="4" t="s">
        <v>108</v>
      </c>
      <c r="B21" s="5" t="n">
        <v>19865</v>
      </c>
      <c r="C21" s="5" t="n">
        <v>-100</v>
      </c>
    </row>
    <row r="22" spans="1:3">
      <c r="A22" s="3" t="s">
        <v>109</v>
      </c>
    </row>
    <row r="23" spans="1:3">
      <c r="A23" s="4" t="s">
        <v>110</v>
      </c>
      <c r="B23" s="5" t="n">
        <v>0</v>
      </c>
      <c r="C23" s="5" t="n">
        <v>5650</v>
      </c>
    </row>
    <row r="24" spans="1:3">
      <c r="A24" s="4" t="s">
        <v>111</v>
      </c>
      <c r="B24" s="5" t="n">
        <v>332</v>
      </c>
      <c r="C24" s="5" t="n">
        <v>292</v>
      </c>
    </row>
    <row r="25" spans="1:3">
      <c r="A25" s="4" t="s">
        <v>112</v>
      </c>
      <c r="B25" s="5" t="n">
        <v>332</v>
      </c>
      <c r="C25" s="5" t="n">
        <v>5942</v>
      </c>
    </row>
    <row r="26" spans="1:3">
      <c r="A26" s="4" t="s">
        <v>113</v>
      </c>
      <c r="B26" s="5" t="n">
        <v>5200</v>
      </c>
      <c r="C26" s="5" t="n">
        <v>381</v>
      </c>
    </row>
    <row r="27" spans="1:3">
      <c r="A27" s="4" t="s">
        <v>114</v>
      </c>
      <c r="B27" s="5" t="n">
        <v>25238</v>
      </c>
      <c r="C27" s="5" t="n">
        <v>8345</v>
      </c>
    </row>
    <row r="28" spans="1:3">
      <c r="A28" s="4" t="s">
        <v>115</v>
      </c>
      <c r="B28" s="5" t="n">
        <v>30438</v>
      </c>
      <c r="C28" s="5" t="n">
        <v>8726</v>
      </c>
    </row>
    <row r="29" spans="1:3">
      <c r="A29" s="3" t="s">
        <v>116</v>
      </c>
    </row>
    <row r="30" spans="1:3">
      <c r="A30" s="4" t="s">
        <v>117</v>
      </c>
      <c r="B30" s="5" t="n">
        <v>0</v>
      </c>
      <c r="C30" s="5" t="n">
        <v>0</v>
      </c>
    </row>
    <row r="31" spans="1:3">
      <c r="A31" s="4" t="s">
        <v>118</v>
      </c>
      <c r="B31" s="5" t="n">
        <v>0</v>
      </c>
      <c r="C31" s="5" t="n">
        <v>0</v>
      </c>
    </row>
    <row r="32" spans="1:3">
      <c r="A32" s="3" t="s">
        <v>119</v>
      </c>
    </row>
    <row r="33" spans="1:3">
      <c r="A33" s="4" t="s">
        <v>120</v>
      </c>
      <c r="B33" s="5" t="n">
        <v>590</v>
      </c>
      <c r="C33" s="5" t="n">
        <v>0</v>
      </c>
    </row>
    <row r="34" spans="1:3">
      <c r="A34" s="4" t="s">
        <v>121</v>
      </c>
      <c r="B34" s="5" t="n">
        <v>37</v>
      </c>
      <c r="C34" s="5" t="n">
        <v>0</v>
      </c>
    </row>
    <row r="35" spans="1:3">
      <c r="A35" s="4" t="s">
        <v>122</v>
      </c>
      <c r="B35" s="7" t="n">
        <v>177</v>
      </c>
      <c r="C3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20:21:01Z</dcterms:created>
  <dcterms:modified xmlns:dcterms="http://purl.org/dc/terms/" xmlns:xsi="http://www.w3.org/2001/XMLSchema-instance" xsi:type="dcterms:W3CDTF">2018-11-06T20:21:01Z</dcterms:modified>
</cp:coreProperties>
</file>